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Conso"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ine of Credit"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Stock - Based Compensation Pla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Quarterly Consolidated Financia" sheetId="21" state="visible" r:id="rId21"/>
    <sheet xmlns:r="http://schemas.openxmlformats.org/officeDocument/2006/relationships" name="Significant Accounting Polici2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Stock - Based Compensation Pl27" sheetId="27" state="visible" r:id="rId27"/>
    <sheet xmlns:r="http://schemas.openxmlformats.org/officeDocument/2006/relationships" name="Quarterly Consolidated Financ28" sheetId="28" state="visible" r:id="rId28"/>
    <sheet xmlns:r="http://schemas.openxmlformats.org/officeDocument/2006/relationships" name="Significant Accounting Polici29" sheetId="29" state="visible" r:id="rId29"/>
    <sheet xmlns:r="http://schemas.openxmlformats.org/officeDocument/2006/relationships" name="Inventories (Details Narrative)" sheetId="30" state="visible" r:id="rId30"/>
    <sheet xmlns:r="http://schemas.openxmlformats.org/officeDocument/2006/relationships" name="Inventories - Schedule of Inven"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Line of Credit (Details Narrati" sheetId="34" state="visible" r:id="rId34"/>
    <sheet xmlns:r="http://schemas.openxmlformats.org/officeDocument/2006/relationships" name="Shareholders' Equity (Details N" sheetId="35" state="visible" r:id="rId35"/>
    <sheet xmlns:r="http://schemas.openxmlformats.org/officeDocument/2006/relationships" name="Income Taxes (Details Narrative" sheetId="36" state="visible" r:id="rId36"/>
    <sheet xmlns:r="http://schemas.openxmlformats.org/officeDocument/2006/relationships" name="Income Taxes - Schedule of Comp" sheetId="37" state="visible" r:id="rId37"/>
    <sheet xmlns:r="http://schemas.openxmlformats.org/officeDocument/2006/relationships" name="Income Taxes - Schedule of Effe" sheetId="38" state="visible" r:id="rId38"/>
    <sheet xmlns:r="http://schemas.openxmlformats.org/officeDocument/2006/relationships" name="Income Taxes - Schedule of Defe" sheetId="39" state="visible" r:id="rId39"/>
    <sheet xmlns:r="http://schemas.openxmlformats.org/officeDocument/2006/relationships" name="Income Taxes - Schedule of Reco" sheetId="40" state="visible" r:id="rId40"/>
    <sheet xmlns:r="http://schemas.openxmlformats.org/officeDocument/2006/relationships" name="Leases (Details Narrative)" sheetId="41" state="visible" r:id="rId41"/>
    <sheet xmlns:r="http://schemas.openxmlformats.org/officeDocument/2006/relationships" name="Leases - Schedule of Future Min" sheetId="42" state="visible" r:id="rId42"/>
    <sheet xmlns:r="http://schemas.openxmlformats.org/officeDocument/2006/relationships" name="Employee Benefit Plans (Details" sheetId="43" state="visible" r:id="rId43"/>
    <sheet xmlns:r="http://schemas.openxmlformats.org/officeDocument/2006/relationships" name="Commitments and Contingencies (" sheetId="44" state="visible" r:id="rId44"/>
    <sheet xmlns:r="http://schemas.openxmlformats.org/officeDocument/2006/relationships" name="Stock - Based Compensation Pl45" sheetId="45" state="visible" r:id="rId45"/>
    <sheet xmlns:r="http://schemas.openxmlformats.org/officeDocument/2006/relationships" name="Stock - Based Compensation Pl46" sheetId="46" state="visible" r:id="rId46"/>
    <sheet xmlns:r="http://schemas.openxmlformats.org/officeDocument/2006/relationships" name="Related Party Transactions (Det" sheetId="47" state="visible" r:id="rId47"/>
    <sheet xmlns:r="http://schemas.openxmlformats.org/officeDocument/2006/relationships" name="Quarterly Consolidated Financ48" sheetId="48" state="visible" r:id="rId48"/>
  </sheets>
  <definedNames/>
  <calcPr calcId="124519" fullCalcOnLoad="1"/>
</workbook>
</file>

<file path=xl/sharedStrings.xml><?xml version="1.0" encoding="utf-8"?>
<sst xmlns="http://schemas.openxmlformats.org/spreadsheetml/2006/main" uniqueCount="466">
  <si>
    <t>Document and Entity Information - USD ($)</t>
  </si>
  <si>
    <t>12 Months Ended</t>
  </si>
  <si>
    <t>Dec. 31, 2017</t>
  </si>
  <si>
    <t>Mar. 01, 2018</t>
  </si>
  <si>
    <t>Jun. 30, 2017</t>
  </si>
  <si>
    <t>Document And Entity Information</t>
  </si>
  <si>
    <t>Entity Registrant Name</t>
  </si>
  <si>
    <t>Omega Flex,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 Current Reporting Status</t>
  </si>
  <si>
    <t>Yes</t>
  </si>
  <si>
    <t>Entity Filer Category</t>
  </si>
  <si>
    <t>Accelerated Filer</t>
  </si>
  <si>
    <t>Entity Public Float</t>
  </si>
  <si>
    <t>Entity Common Stock, Shares Outstanding</t>
  </si>
  <si>
    <t>Trading symbol</t>
  </si>
  <si>
    <t>OFLX</t>
  </si>
  <si>
    <t>Document Fiscal Period Focus</t>
  </si>
  <si>
    <t>FY</t>
  </si>
  <si>
    <t>Document Fiscal Year Focus</t>
  </si>
  <si>
    <t>Consolidated Balance Sheets - USD ($) $ in Thousands</t>
  </si>
  <si>
    <t>Dec. 31, 2016</t>
  </si>
  <si>
    <t>Current Assets:</t>
  </si>
  <si>
    <t>Cash and Cash Equivalents</t>
  </si>
  <si>
    <t>Accounts Receivable - less allowances of $920 and $926, respectively</t>
  </si>
  <si>
    <t>Inventories-Net</t>
  </si>
  <si>
    <t>Other Current Assets</t>
  </si>
  <si>
    <t>Total Current Assets</t>
  </si>
  <si>
    <t>Property and Equipment - Net</t>
  </si>
  <si>
    <t>Goodwill-Net</t>
  </si>
  <si>
    <t>Deferred Taxes</t>
  </si>
  <si>
    <t>Other Long Term Assets</t>
  </si>
  <si>
    <t>Total Assets</t>
  </si>
  <si>
    <t>Current Liabilities:</t>
  </si>
  <si>
    <t>Accounts Payable</t>
  </si>
  <si>
    <t>Accrued Compensation</t>
  </si>
  <si>
    <t>Accrued Commissions and Sales Incentives</t>
  </si>
  <si>
    <t>Dividends Payable</t>
  </si>
  <si>
    <t>Taxes Payable</t>
  </si>
  <si>
    <t>Other Liabilities</t>
  </si>
  <si>
    <t>Total Current Liabilities</t>
  </si>
  <si>
    <t>Long Term Taxes Payable</t>
  </si>
  <si>
    <t xml:space="preserve"> </t>
  </si>
  <si>
    <t>Other Long Term Liabilities</t>
  </si>
  <si>
    <t>Total Liabilities</t>
  </si>
  <si>
    <t>Commitments and Contingencies (Note 10)</t>
  </si>
  <si>
    <t>Omega Flex, Inc. Shareholders' Equity:</t>
  </si>
  <si>
    <t>Common Stock - par value $0.01 Shares: authorized 20,000,000, issued 10,153,633 and outstanding 10,091,822 at both December 31, 2017 and 2016</t>
  </si>
  <si>
    <t>Treasury Stock</t>
  </si>
  <si>
    <t>Paid-in Capital</t>
  </si>
  <si>
    <t>Retained Earnings</t>
  </si>
  <si>
    <t>Accumulated Other Comprehensive Loss</t>
  </si>
  <si>
    <t>Total Omega Flex, Inc. Shareholders' Equity</t>
  </si>
  <si>
    <t>Noncontrolling Interest</t>
  </si>
  <si>
    <t>Total Shareholders' Equity</t>
  </si>
  <si>
    <t>Total Liabilities and Shareholders' Equity</t>
  </si>
  <si>
    <t>Consolidated Balance Sheets (Parenthetical) - USD ($) $ in Thousands</t>
  </si>
  <si>
    <t>Dec. 31, 2015</t>
  </si>
  <si>
    <t>Statement of Financial Position [Abstract]</t>
  </si>
  <si>
    <t>Allowance for doubtful accounts receivable</t>
  </si>
  <si>
    <t>Common stock, par value</t>
  </si>
  <si>
    <t>Common stock, shares authorized</t>
  </si>
  <si>
    <t>Common stock, shares issued</t>
  </si>
  <si>
    <t>Common stock, shares outstanding</t>
  </si>
  <si>
    <t>Consolidated Statements of Operations - USD ($) shares in Thousands, $ in Thousands</t>
  </si>
  <si>
    <t>Income Statement [Abstract]</t>
  </si>
  <si>
    <t>Net Sales</t>
  </si>
  <si>
    <t>Cost of Goods Sold</t>
  </si>
  <si>
    <t>Gross Profit</t>
  </si>
  <si>
    <t>Selling Expense</t>
  </si>
  <si>
    <t>General and Administrative Expense</t>
  </si>
  <si>
    <t>Engineering Expense</t>
  </si>
  <si>
    <t>Operating Profit</t>
  </si>
  <si>
    <t>Interest Income</t>
  </si>
  <si>
    <t>Other Expense</t>
  </si>
  <si>
    <t>Income Before Income Taxes</t>
  </si>
  <si>
    <t>Income Tax Expense</t>
  </si>
  <si>
    <t>Net Income</t>
  </si>
  <si>
    <t>Less: Net Income – Noncontrolling Interest</t>
  </si>
  <si>
    <t>Net Income attributable to Omega Flex, Inc.</t>
  </si>
  <si>
    <t>Basic and Diluted Earnings per Common Share</t>
  </si>
  <si>
    <t>Cash Dividends Declared per Common Share</t>
  </si>
  <si>
    <t>Basic and Diluted Weighted Average Shares Outstanding</t>
  </si>
  <si>
    <t>Consolidated Statements of Comprehensive Income - USD ($) $ in Thousands</t>
  </si>
  <si>
    <t>Comprehensive Income (Loss), Net of Tax, Attributable to Parent [Abstract]</t>
  </si>
  <si>
    <t>Other Comprehensive Income (Loss):</t>
  </si>
  <si>
    <t>Foreign Currency Translation Adjustment</t>
  </si>
  <si>
    <t>Other Comprehensive Income</t>
  </si>
  <si>
    <t>Comprehensive Income</t>
  </si>
  <si>
    <t>Less: Comprehensive Income Attributable to the Noncontrolling Interest</t>
  </si>
  <si>
    <t>Total Other Comprehensive Income</t>
  </si>
  <si>
    <t>Consolidated Statements of Shareholders' Equity - USD ($) $ in Thousands</t>
  </si>
  <si>
    <t>Common Stock [Member]</t>
  </si>
  <si>
    <t>Treasury Stock [Member]</t>
  </si>
  <si>
    <t>Paid In Capital [Member]</t>
  </si>
  <si>
    <t>Retained Earnings [Member]</t>
  </si>
  <si>
    <t>Accumulated Other Comprehensive Income (Loss) [Member]</t>
  </si>
  <si>
    <t>Noncontrolling Interest [Member]</t>
  </si>
  <si>
    <t>Total</t>
  </si>
  <si>
    <t>Balance at Dec. 31, 2014</t>
  </si>
  <si>
    <t>Balance, shares at Dec. 31, 2014</t>
  </si>
  <si>
    <t>Cumulative Translation Adjustment</t>
  </si>
  <si>
    <t>Dividends Declared</t>
  </si>
  <si>
    <t>Balance at Dec. 31, 2015</t>
  </si>
  <si>
    <t>Balance, shares at Dec. 31, 2015</t>
  </si>
  <si>
    <t>Balance at Dec. 31, 2016</t>
  </si>
  <si>
    <t>Balance, shares at Dec. 31, 2016</t>
  </si>
  <si>
    <t>Balance at Dec. 31, 2017</t>
  </si>
  <si>
    <t>Balance, shares at Dec. 31, 2017</t>
  </si>
  <si>
    <t>Consolidated Statements of Cash Flows - USD ($) $ in Thousands</t>
  </si>
  <si>
    <t>Cash Flows from Operating Activities:</t>
  </si>
  <si>
    <t>Adjustments to Reconcile Net Income to Net Cash Provided by Operating Activities:</t>
  </si>
  <si>
    <t>Non-Cash Compensation Expense</t>
  </si>
  <si>
    <t>Depreciation and Amortization</t>
  </si>
  <si>
    <t>Provision for Losses on Accounts Receivable, net of write-offs and recoveries</t>
  </si>
  <si>
    <t>Provision for Inventory Reserves</t>
  </si>
  <si>
    <t>Changes in Assets and Liabilities:</t>
  </si>
  <si>
    <t>Accounts Receivable</t>
  </si>
  <si>
    <t>Inventories</t>
  </si>
  <si>
    <t>Other Assets</t>
  </si>
  <si>
    <t>Net Cash Provided by Operating Activities</t>
  </si>
  <si>
    <t>Cash Flows from Investing Activities:</t>
  </si>
  <si>
    <t>Capital Expenditures</t>
  </si>
  <si>
    <t>Net Cash Used In Investing Activities</t>
  </si>
  <si>
    <t>Cash Flows from Financing Activities:</t>
  </si>
  <si>
    <t>Dividends Paid</t>
  </si>
  <si>
    <t>Net Cash Used In Financing Activities</t>
  </si>
  <si>
    <t>Net Increase in Cash and Cash Equivalents</t>
  </si>
  <si>
    <t>Translation effect on cash</t>
  </si>
  <si>
    <t>Cash and Cash Equivalents - Beginning of Year</t>
  </si>
  <si>
    <t>Cash and Cash Equivalents - End of Year</t>
  </si>
  <si>
    <t>Supplemental Disclosure of Cash Flow Information</t>
  </si>
  <si>
    <t>Cash paid for Income Taxes</t>
  </si>
  <si>
    <t>Declared Dividend</t>
  </si>
  <si>
    <t>Basis of Presentation and Consolidation</t>
  </si>
  <si>
    <t>Accounting Policies [Abstract]</t>
  </si>
  <si>
    <t>1. BASIS OF PRESENTATION AND CONSOLIDATION Description of Business The accompanying
consolidated financial statements include the accounts of Omega Flex, Inc. (Omega) and its subsidiaries (collectively the “Company”).
The Company’s audited consolidated financial statements for the years ended December 31, 2017, 2016 and 2015 have been prepared
in accordance with accounting standards set by the Financial Accounting Standards Board (FASB), and with the instructions of Form
10-K and Article 8 of Regulation S-X. All material inter-company accounts and transactions have been eliminated in consolidation. The Company is a
leading manufacturer of flexible metal hose, which is used in a variety of applications to carry gases and liquids within their
particular applications. The Company’s business is controlled as a single operating segment that consists of the manufacture
and sale of flexible metal hose and accessories. These applications include carrying liquefied gases in certain processing applications,
fuel gases within residential and commercial buildings and vibration absorbers in high vibration applications. The Company’s
flexible metal piping is also used to carry other types of gases and fluids in a number of industrial applications where the customer
requires the piping to have both a degree of flexibility and/or an ability to carry corrosive compounds or mixtures, or to carry
at both very high and very low (cryogenic) temperatures. The Company manufactures
flexible metal hose at its facilities in Exton, Pennsylvania, in the United States, and in Banbury, Oxfordshire in the United
Kingdom, and sells its products through distributors, wholesalers and to original equipment manufacturers (“OEMs”)
throughout North America, and in certain European markets.</t>
  </si>
  <si>
    <t>Significant Accounting Policies</t>
  </si>
  <si>
    <t>2. SIGNIFICANT ACCOUNTING POLICIES Use of Estimates The preparation
of financial statements in conformity with generally accepted accounting principles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The most
significant estimates and assumptions relate to revenue recognition, accounts receivable allowances, inventory valuations, goodwill
valuation, product liability costs, phantom stock and accounting for income taxes. Actual amounts could differ significantly from
these estimates. Revenue Recognition The Company’s
revenue recognition activities relate almost entirely to the manufacture and sale of flexible metal hose and pipe. Under GAAP,
revenues are considered to have been earned when the Company has substantially accomplished what it must do to be entitled to the
benefits represented by the revenues. The following criteria represent preconditions to the recognition of revenue:
● Persuasive evidence of an arrangement for the sale of product or services must exist.
● Delivery has occurred or services rendered.
● The sales price to the customer is fixed or determinable.
● Collection is reasonably assured. The Company recognizes
revenue upon shipment in accordance with the above principles. Gross sales are
reduced for all consideration paid to customers for which no identifiable benefit is received by the Company. This includes promotional
incentives, which includes various programs including year-end rebates, and payment term discounts. The amounts of certain incentives
are known with reasonable certainty at the time of sale, while others are projected based upon the most reliable information available
at the reporting date. Commissions are accounted for as a selling expense. Cash Equivalents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Cash and cash equivalents are deposited
at various area banks, which at times may exceed federally insured limits. The Company monitors the viability of the banking institutions
carrying its assets on a regular basis, and has the ability to transfer cash to various institutions during times of risk. The
Company has not experienced any losses related to these cash balances, and believes its credit risk to be minimal. Accounts Receivable and Provision for Doubtful Accounts Accounts receivable
are reduced by an allowance for amounts that may become uncollectible in the future. The estimated allowance for uncollectible
amounts is based primarily on specific analysis of accounts in the receivable portfolio and historical write-off experience. While
management believes the allowance to be adequate, if the financial condition of the Company’s customers were to deteriorate,
resulting in their inability to make payments, additional allowances may be required. The allowance for
doubtful accounts reflects our best estimate of probable losses inherent in the accounts receivable balance. The Company determines
the allowance based on any known collection issues, historical experience, and other currently available evidence. The reserve
for future credits, discounts, and doubtful accounts was $920,000 and $926,000 as of December 31, 2017 and 2016, respectively.
In regards to identifying uncollectible accounts, the Company reviews an aging report on a consistent basis to determine past due
accounts, and utilizes a well-established credit rating agency. The Company charges off those accounts that are deemed uncollectible
once all collection efforts have been exhausted. Inventories Inventories are
valued at the lower of cost or market. The cost of inventories is determined by the first-in, first-out (FIFO) method. The Company
generally considers inventory quantities beyond two years of non-usage, measured on a historical usage basis, to be excess inventory
and reduces the carrying value of inventory accordingly. Property and Equipment Property and equipment
are carri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The cost of maintenance and repairs is expensed as incurred; significant improvements are
capitalized. Goodwill In accordance with
Financial Accounting Standards Board (FASB) ASC Topic 350, Intangibles – Goodwill and Other, the Company performed an annual
impairment test in accordance with this guidance as of December 31, 2017 and also at December 31, 2016. These analyses did not
indicate any impairment of goodwill at the end of either period. Stock-Based Compensation Plans In 2006, the Company
adopted a Phantom Stock Plan (the “Plan”), which allows the Company to grant phantom stock units (Units) to certain
key employees, officers or directors. The Units each represent a contractual right to payment of compensation in the future based
upon the market value of the Company’s common stock. The Units follow a vesting schedule of three years from the grant date,
and are then paid upon maturity. In accordance with FASB ASC Topic 718, Stock Compensation, the Company uses the Black-Scholes
option pricing model as its method for determining the fair value of the Units. Further details of the Plan are provided in Note
11. Product Liability Reserves Product liability
reserves represent the estimated unpaid amounts under the Company’s insurance policies with respect to existing claims. The
Company uses the most current available data to estimate claims. As explained more fully under Note 10, Commitments and Contingencies,
for various product liability claims covered under the Company’s general liability insurance policies, the Company must pay
certain defense and settlement costs within its deductible or self-insured retention limits, ranging primarily from $25,000 to
$1,000,000 per claim, depending on the terms of the policy in the applicable policy year, up to an aggregate amount. The Company
is vigorously defending against all known claims. Fair Value of Financial and Nonfinancial Instruments The Company measures
financial instruments in accordance with FASB ASC Topic 820, Fair Value Measurements and Disclosures. The accounting standard defines
fair value, establishes a framework for measuring fair value under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creates a fair value hierarchy which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The Company relies on its actively traded
share value – a level 1 input – in determining the fair value of the reporting unit in its annual impairment test as
described in the FASB ASC Topic 350, Intangibles - Goodwill and Other. Advertising Expense Advertising costs
are charged to operations as incurred and are included in selling expenses in the accompanying consolidated Statement of Operations.
Such charges aggregated $1,075,000, $1,047,000 and $1,062,000, for the years ended December 31, 2017, 2016, and 2015, respectively. Research and Development Expense Research and development
expenses are charged to operations as incurred. Such charges totaled $923,000, $788,000, and $876,000 for the years ended December
31, 2017, 2016 and 2015, respectively and are included in engineering expense in the accompanying consolidated statements of operations. Shipping Costs Shipping costs are
included in selling expense on the consolidated statements of operations. The expense relating to shipping was $2,562,000, $2,339,000
and $2,429,000 for the years ended December 31, 2017, 2016 and 2015, respectively. Earnings per Common Share Basic earnings per
share have been computed using the weighted-average number of common shares outstanding. For the periods presented, there are no
dilutive securities. Consequently, basic and dilutive earnings per share are the same. Currency Translation Assets and liabilities
denominated in foreign currencies are translated into U.S. dollars at exchange rates prevailing on the balance sheet dates. The
Statements of Operations are translated into U.S. dollars at average exchange rates for the period. Adjustments resulting from
the translation of financial statements are excluded from the determination of income and are accumulated in a separate component
of shareholders’ equity. Exchange gains and losses resulting from foreign currency transactions are included in the Statements
of Operations (other income (expense)) in the period in which they occur. Income Taxes The Company accounts
for tax liabilities in accordance with the FASB ASC Topic 740, Income Taxes. Under this method the Company recorded tax expense,
related deferred taxes and tax benefits, and uncertainties in tax posi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A valuation allowance is provided for deferred tax assets if it is more likely than not that
these items will either expire before the Company is able to realize the benefit, or that future deductibility is uncertain. The FASB ASC Topic
740, Income Taxes, clarifies the criteria that an individual tax position must satisfy for some or all of the benefits of that
position to be recognized in a company’s financial statements. This guidance prescribes a recognition threshold of more-likely
than-not, and a measurement attribute for all tax positions taken or expected to be taken on a tax return, in order for those tax
positions to be recognized in the financial statements. The Company follows
the provisions of ASC 740-10 relative to accounting for uncertainties in tax positions. These provisions provide guidance on the
recognition, de-recognition and measurement of potential tax benefits associated with tax positions. For additional information
regarding ASC 740-10, see Note 7. Other Comprehensive Income For the years ended
December 31, 2017, 2016 and 2015, respectively, the components of other comprehensive income consisted solely of foreign currency
translation adjustments. Significant Concentrations One customer accounted
for approximately 15% of sales in 2017, 13% in 2016 and 16% in 2015. That same customer accounted for 19% and 20% of Accounts Receivable
at December 31, 2017 and 2016, respectively. No other customer represented more that 10% of Accounts Receivable or Sales. Geographically,
North America accounted for approximately 89% of the Company’s sales during the last three years. The remaining portion of
sales for each respective year was scattered among other countries, with the United Kingdom being the Company’s most dominant
market outside North America. Subsequent Events The Company evaluates
all events or transactions through the date of the related filing that may have a material impact on its consolidated financial
statements. Refer to Note 13 of the consolidated financial statements. Recent Accounting Pronouncements In May 2014, the
FASB issued ASU 2014-09, Revenue from Contracts with Customers (Topic 606) In July 2015, the
FASB issued ASU 2015-11, Simplifying the Measurement of Inventory (Topic 330) In February 2016,
the FASB issued ASU 2016-02, Leases (Topic 842)</t>
  </si>
  <si>
    <t>Inventory Disclosure [Abstract]</t>
  </si>
  <si>
    <t xml:space="preserve">3. INVENTORIES Inventories, net
of reserves of $479,000 and $1,062,000, respectively, consisted of the following at December 31:
2017 2016
(in thousands)
Finished Goods $ 5,461 $ 5,254
Raw Materials 2,546 2,118
Total Inventories - Net $ 8,007 $ 7,372 </t>
  </si>
  <si>
    <t>Property and Equipment</t>
  </si>
  <si>
    <t>Property, Plant and Equipment [Abstract]</t>
  </si>
  <si>
    <t>4. PROPERTY AND EQUIPMENT Property and equipment consisted of the
following at December 31:
2017 2016
Depreciation and Amortization Est. Useful Lives
(in thousands)
Land $ 1,205 $ 538
Buildings 6,293 4,407 39 Years
Leasehold Improvements 411 399 3-10 Years (Lesser of Life or Lease)
Equipment 10,242 9,629 3-10 Years
18,151 14,973
Accumulated Depreciation (11,153 ) (10,571 )
Property and Equipment - Net $ 6,998 $ 4,402 The above amounts
include capital related items of $0 and $34,000 at December 31, 2017 and December 31, 2016 respectively that had not yet been
placed in service by the Company, and therefore no depreciation was recorded in the related periods for those assets. Depreciation
and amortization expense was approximately $502,000, $459,000 and $460,000 for the years ended December 31, 2017, 2016 and 2015,
respectively.</t>
  </si>
  <si>
    <t>Line of Credit</t>
  </si>
  <si>
    <t>Debt Disclosure [Abstract]</t>
  </si>
  <si>
    <t>5. LINE OF CREDIT On December 1, 2017,
the Company agreed to a new Amended and Restated Revolving Line of Credit Note and Third Amendment to the Loan Agreement with Santander
Bank, N.A. (the “Bank”). The Company established a line of credit facility in the maximum amount of $15,000,000, maturing
on December 1, 2022, with funds available for working capital purposes and other cash needs. The loan is unsecured. The loan agreement
provides for the payment of any borrowings under the agreement at an interest rate range of either LIBOR plus 0.75% to plus 1.75%
(for borrowings with a fixed term of 30, 60, or 90 days), or, Prime Rate up to Prime Rate plus 0.50% (for borrowings with no fixed
term other than the December 1, 2022 maturity date), depending upon the Company’s then existing financial ratios. Currently,
the Company’s ratio would allow for the most favorable rate under the agreement’s range, which would be a rate of 2.4%.
The Company is also required to pay on a quarterly basis an unused facility fee of 10 basis points of the average unused balance
of the note. The Company may terminate the line at any time during the five year term, as long as there are no amounts outstanding.
Prior to this, the Company had been operating in adherence with the December 29, 2014 agreement, as discussed below. On December 29,
2014, the Company entered into an Amended and Restated Committed Revolving Line of Credit Note (the “Line”) and a Second
Amendment to the Loan Agreement with the Bank. The Line facility in the maximum amount of $15,000,000, had a five year term maturing
on December 31, 2019, with funds available for working capital purposes and to fund dividends, and was unsecured. The Line provided
for the payment of any borrowings at an interest rate of either LIBOR plus 1.00% to plus 1.35% (for borrowings with a fixed term
of 30, 60, or 90 days), or Prime from 0.00% to plus 0.10%, depending upon the Company’s then existing financial ratios. Under
the terms of the agreement, the Company was required to pay on a quarterly basis an unused facility fee equal to 10 basis points
of the average unused balance of the total Line commitment. As of December
31, 2017 and 2016, the Company had no outstanding borrowings on its line of credit, and was in compliance with all debt covenants.</t>
  </si>
  <si>
    <t>Shareholders' Equity</t>
  </si>
  <si>
    <t>Shareholders' Equity:</t>
  </si>
  <si>
    <t>6. SHAREHOLDERS’ EQUITY For the periods
ending December 31, 2017, 2016 and 2015, the Company had authorized 20,000,000 common stock shares with par value of $0.01 per
share. At these dates, the number of shares issued was 10,153,633, and the total number of outstanding shares was 10,091,822, with
the 61,811 variance representing shares held in Treasury. During 2017, the
Board of Directors (Board) revised its dividend policy to allow for and establish a record of paying regular quarterly dividends.
In furtherance of this policy, the Company announced on June 9, 2017, September 11, 2017, and December 13, 2017 that the Board
had approved a quarterly dividend in the amount of $0.22 per share to all Shareholders of record, amounting to payments of $2,220,000
in July 2017, October 2017, and January 2018. On December 14,
2016, the Board declared a special dividend of $0.85 per share to all Shareholders of record as of December 26, 2016, payable on
or before January 6, 2017. The total payment to shareholders made in January 2017 was $8,578,000. On December 10,
2015, the Board declared a special dividend of $0.85 per share to all Shareholders of record as of December 21, 2015, and payable
on or before January 6, 2016. The total payment made in January 2016 was $8,578,000. On April 4, 2014,
the Company’s Board of Directors authorized an extension of its stock repurchase program without expiration, up to a maximum
amount of $1,000,000. The original program established in December 2007 authorized the purchase of up to $5,000,000 of its common
stock. The purchases may be made from time-to-time in the open market or in privately negotiated transactions, depending on market
and business conditions. The Board retained the right to cancel, extend, or expand the share buyback program, at any time and
from time-to-time. Since inception, the Company has purchased a total of 61,811 shares for approximately $932,000, or approximately
$15 per share. The Company did not make any stock repurchases during the years ended December 31, 2017, 2016 or 2015.</t>
  </si>
  <si>
    <t>Income Taxes</t>
  </si>
  <si>
    <t>Income Tax Disclosure [Abstract]</t>
  </si>
  <si>
    <t xml:space="preserve">7. INCOME TAXES New Tax Legislation On December 22,
2017, the President of the United States signed into law the Tax Cuts and Jobs Act (The Act). This legislation makes significant
changes in U.S. tax law including a reduction in the corporate tax rate to 21% starting in 2018 and creating a territorial tax
system with a one-time mandatory tax on previously deferred foreign earnings of U.S. subsidiaries. The legislation reduced the
U.S. corporate tax rate from the current rate of 35% to 21% for tax years beginning after December 31, 2017. As a result of the
enacted law, the Company was required to revalue deferred tax assets and liabilities existing as of December 22, 2017 from the
35% federal rate in effect through the end of 2017, to the new 21% rate. As a result of the change in law, the Company recorded
a current period tax benefit of $118,000 in continuing operations and a corresponding reduction in the deferred tax liability.
Because of the complexities involved in determining the previously unremitted earnings and profits of our foreign subsidiaries,
the Company is still in the process of obtaining, preparing, and analyzing the required information. The Company has recorded an
initial estimate of the tax on unremitted earnings. The amount, net of related foreign tax credits, is a tax of approximately $827,000.
The rate of tax paid, after foreign tax credits, is 7% of the foreign earnings. This amount will be paid over 8 years. As of December
31, 2017, the Company is indefinitely invested in amounts in the foreign subsidiary in excess of the amounts that have been previously
taxed. Income tax expense consisted of the following:
December 31,
2017 2016 2015
(in thousands)
Federal Income Tax:
Current $ 6,848 $ 5,788 $ 6,155
Deferred 48 (311 ) 31
State Income Tax:
Current 667 652 601
Deferred 16 (23 ) 2
Foreign Income Tax:
Current 863 791 797
Deferred 8 78 17
Income Tax Expense $ 8,450 $ 6,975 $ 7,603 Pre-tax income included
foreign income of $4,528,000, $3,944,000 and $4,117,000 in 2017, 2016 and 2015, respectively. During 2017, the Company was deemed
to have paid a dividend out of its U.K. subsidiary of all of its unremitted earnings, resulting in incremental U.S. taxes of $827,000. Total income tax
expense differed from statutory income tax expense, computed by applying the U.S. federal income tax rate of 35% to earnings before
income tax, as follows:
December 31,
2017 2016 2015
(in thousands)
Computed Statutory Income Tax Expense $ 8,440 $ 7,475 $ 8,193
State Income Tax, Net of Federal Tax Benefit 447 386 360
Foreign Tax Rate Differential (713 ) (592 ) (607 )
Impact of Deemed Repatriation due to Tax Reform 827 — —
Manufacturing Deduction (401 ) (385 ) (423 )
Impact of Federal Tax Rate Reduction on Deferred Taxes (118 ) — —
Increase/(Reduction) in Tax Uncertainties — (70 ) 3
Valuation Allowance for Foreign Loss Carryover — 70 —
Other - Net (32 ) 91 77
Income Tax Expense $ 8,450 $ 6,975 $ 7,603 A deferred income tax (expense) benefit
results from temporary timing differences in the recognition of income and expense for income tax and financial reporting purposes.
The components of and changes in the net deferred tax assets (liabilities) which give rise to this deferred income tax (expense)
benefit for the years ended December 31, 2017 and 2016 are as follows:
December 31,
2017 2016
(in thousands)
Deferred Tax Assets:
Compensation Assets $ 98 $ 151
Inventory Valuation 195 482
Accounts Receivable Valuation 215 344
Deferred Litigation Costs 24 37
Foreign Net Operating Losses 70 70
Valuation Allowance for Loss Carryover (70 ) (70 )
Other 78 265
Compensation Liabilities 648 796
Total Deferred Assets $ 1,258 $ 2,075
Deferred Tax Liabilities:
Prepaid Expenses (417 ) (655 )
Depreciation and Amortization (1,038 ) (1,546 )
Total Deferred Liabilities $ (1,455 ) $ (2,201 )
Total Deferred Tax Liability $ (197 ) $ (126 ) Management believes
it is more likely than not that the Company will have sufficient taxable income when these timing differences reverse and that
the deferred tax assets will be realized with the exception of a carryover of foreign operating losses. Due to the uncertainty
of future income in the foreign subsidiary, the Company has recognized a valuation allowance related to the foreign operating losses
carrying forward. The Company is currently
subject to audit by the Internal Revenue Service for the calendar years ended 2014 through 2016. The Company and its Subsidiaries’
state income tax returns are subject to audit for the calendar years ended 2013 through 2016. As of December 31,
2017, the Company had no liability for unrecognized tax benefits related to various federal and state income tax matters. The following is
a tabular reconciliation of the total amounts of unrecognized tax benefits for the current and previous year:
December 31,
2017 2016
Beginning Unrecognized Tax Benefits – $ — $ 110
Current Year – Increases — —
Current Year – Decreases — —
Current Year – Interest/Penalties — 4
Expired Statutes — (114 )
Ending Unrecognized Tax Benefits – $ — $ — </t>
  </si>
  <si>
    <t>Leases</t>
  </si>
  <si>
    <t>Leases [Abstract]</t>
  </si>
  <si>
    <t xml:space="preserve">8. LEASES In the United States,
the Company owns its main operating facility located at 451 Creamery Way in Exton, PA, and in early 2017 consummated an agreement
to purchase another facility at 427 Creamery Way in Exton, which was previously under lease through January 2018. Both facilities
provide manufacturing, warehousing and distribution space. During 2014, the Company obtained a new five year lease on a warehousing
and distribution center in Houston, Texas, which currently provides manufacturing, stocking and sales operations. Additionally,
the Company leases its corporate office space in Middletown, CT, with the lease term expiring in 2022. In the United Kingdom,
the Company leases a facility in Banbury, England, which serves sales, warehousing and operational functions. The lease in Banbury
was effective April 1, 2006 and has a 15-year term ending in March 2021. In addition to property
rentals, the Company also leases several automobiles, which are included in the rent expense and in the operating lease details
below. Rent expense for
operating leases was approximately $393,000, $486,000 and $504,000 for the years ended December 31, 2017, 2016, and 2015, respectively.
The decrease in rent expense between 2017 and 2016 largely relates to the purchase of the facility at 427 Creamery Way during February
2017, which was previously rented. Future minimum lease payments under non-cancelable
leases as of December 31, 2017 is as follows:
Year Ending December 31, Operating Leases
(in thousands)
2018 $ 469
2019 416
2020 321
2021 169
2022 61
Thereafter —
Total Minimum Lease Payments $ 1,436 </t>
  </si>
  <si>
    <t>Employee Benefit Plans</t>
  </si>
  <si>
    <t>Retirement Benefits [Abstract]</t>
  </si>
  <si>
    <t>9. EMPLOYEE BENEFIT PLANS Defined Contribution and 401(K) Plans The Company maintains
a qualified non-contributory profit-sharing plan (the “Plan”) covering all eligible employees. There were $338,000,
$323,000 and $307,000 of contributions accrued for the Plan in 2017, 2016 and 2015 respectively, which were charged to expense
in those respective years. Contributions to
the Plan are defined as three percent (3%) of gross wages up to the current Old Age, Survivors, and Disability (OASDI) limit and
six percent (6%) of the excess over the OASDI limit, subject to the maximum allowed under the Employee Retirement Income Security
Act (ERISA). Participants vest over six years. The Company also
maintains a savings and retirement plan qualified under Internal Revenue Code Section 401(k) for all employees. Employees are
eligible to participate in the Plan the first day of the month following date of hire. Participants may elect to have up to fifty
percent (50%) of their compensation withheld, up to the maximum allowed by the Internal Revenue Code. Effective January 1, 2016,
after completing one year of service, the Company contributed an additional amount equal to 50% of all employee contributions,
up to a maximum of 6% of an employee’s gross wages. Prior to 2016, the Company contributed an additional amount equal to
25% of all employee contributions, up to a maximum of 6% of an employee’s gross wages. Contributions are funded on a current
basis. Contributions to the Plan charged to expense for the years ended December 31, 2017, 2016 and 2015 were $227,000, $196,000
and $93,000, respectively. The participant’s Company contribution vests ratably over six years.</t>
  </si>
  <si>
    <t>Commitments and Contingencies</t>
  </si>
  <si>
    <t>Commitments and Contingencies Disclosure [Abstract]</t>
  </si>
  <si>
    <t>10. COMMITMENTS
AND CONTINGENCIES Commitments: Under a number of
indemnity agreements between the Company and each of its officers and directors, the Company has agreed to indemnify each of its
officers and directors against any liability asserted against them in their capacity as an officer or director, or both. The Company’s
indemnity obligations under the indemnity agreements are subject to certain conditions and limitations set forth in each of the
agreements. Under the terms of the Agreement, the Company is contingently liable for costs which may be incurred by the officers
and directors in connection with claims arising by reason of these individuals’ roles as officers and directors. The Company
has obtained directors’ and officers’ insurance policies to fund certain obligations under the indemnity agreements. The Company has
salary continuation agreements with one current employee, and one former employee who retired at the end of 2010. These agreements
provide for monthly payments to each of the employees or their designated beneficiary upon the employee’s retirement or death.
The payment benefits range from $1,000 per month to $3,000 per month with the term of such payments limited to 15 years after the
employee’s retirement. The agreements also provide for survivorship benefits if the employee dies before attaining age 65,
and severance payments if the employee is terminated without cause; the amount of which is dependent on the length of company service
at the date of termination. The net present value of the retirement payments associated with these agreements is $496,000 at December
31, 2017, of which $484,000 is included in Other Long Term Liabilities, and the remaining current portion of $12,000 is included
in Other Liabilities, associated with the retired employee previously noted who is now receiving benefit payments. The December
31, 2016 liability of $515,000, had $503,000 reported in Other Long Term Liabilities, and a current portion of $12,000 in Other
Liabilities. The Company has
obtained and is the beneficiary of three whole life insurance policies with respect to the two employees discussed above, and one
other employee policy. The cash surrender value of such policies (included in Other Long Term Assets) amounts to $1,281,000 at
December 31, 2017 and $1,169,000 at December 31, 2016. As disclosed in
detail in Note 8, under the caption “Leases”, the Company has several lease obligations in place that will be paid
out over time. Most notably, the Company leases a facility in Banbury, England that serves the manufacturing, warehousing and distribution
functions. Additionally, the Company purchased the operating facility at 427 Creamery Way in Exton, PA in February 2017, which
was previously under lease through January 2018. Contingencies: In the ordinary
and normal conduct of the Company’s business, it is subject to periodic lawsuits, investigations and claims (collectively,
the “Claims”). Most of the Claims, including a putative class-action claim, relate to potential lightning damage to
our flexible gas piping products, which impact legal and product liability related expenses. The Company does not believe the Claims
have legal merit, and therefore has commenced a vigorous defense in response to the Claims. It is possible that the Company may
incur increased litigation costs in the future due to a variety of factors, including a higher numbers of Claims, higher legal
costs, and higher insurance deductibles or retentions. In 2010, the Company
took its first Claim to trial in Pennsylvania, and the jury returned a verdict that the Company was not negligent in designing
and selling the TracPipe ® In February 2012,
the Company was made aware of a fraud perpetrated by a third party broker involving insurance related premiums that the Company
had prepaid for umbrella coverage. Upon discovery of the fraud, the Company replaced the aforementioned insurance coverage. The
stolen assets were seized by a governmental agency investigating the case, and in the second quarter of 2016, the Company received
restitution from the United States Department of Justice in the amount of $282,000. Of the amount received, $213,000 relieved the
value of the assets on the books and the remaining $69,000 was recorded as a reduction of operating expenses. The Company also
filed suit against a third party advisor arising from the transaction, alleging failure to exercise due diligence into the qualifications
of the broker. In December 2016, the Company settled its suit with the advisor and its insurer for $132,500, which was included
in Other Current Assets at December 31, 2016, and the case was dismissed, thus reducing insurance costs. These settlement proceeds
were collected in January 2017. In March 2017, a
putative class action case was re-filed against the Company and other parties in Missouri state court after the predecessor case
was dismissed without prejudice by the federal court. The Company is currently vigorously defending the case. The Company has
in place commercial general liability insurance policies that cover the Claims, which are subject to deductibles or retentions,
ranging primarily from $25,000 to $1,000,000 per claim (depending on the terms of the policy and the applicable policy year),
up to an aggregate amount. Litigation is subject to many uncertainties and management is unable to predict the outcome of the
pending suits and claims. The potential liability for a given claim could range from zero to a maximum of $1,000,000, depending
upon the circumstances, and insurance deductible or retention in place for the respective claim year. The aggregate maximum exposure
for all current open Claims is estimated to not exceed approximately $2,700,000, which represents the potential costs that may
be incurred over time for the Claims within the applicable insurance policy deductibles or retentions. From time to time, depending
upon the nature of a particular case, the Company may decide to spend in excess of a deductible or retention to enable more discretion
regarding the defense, although this is not common. It is possible that the results of operations or liquidity of the Company,
as well as the Company’s ability to procure reasonably priced insurance, could be adversely affected by the pending litigation,
potentially materially. The Company is currently unable to estimate the ultimate liability, if any, that may result from the pending
litigation, or potential litigation from future claims or claims that have not yet come to our attention, and accordingly, the
liability in the consolidated financial statements primarily represents an accrual for legal costs for services previously rendered
and outstanding settlements for existing claims. The liabilities recorded on the Company’s books at December 31, 2017 and
December 31, 2016 were $175,000 and $273,000, respectively, and are included in Other Liabilities.</t>
  </si>
  <si>
    <t>Stock - Based Compensation Plans</t>
  </si>
  <si>
    <t>Disclosure of Compensation Related Costs, Share-based Payments [Abstract]</t>
  </si>
  <si>
    <t>11. STOCK – BASED COMPENSATION PLANS Phantom Stock Plan Plan Description. does not
● ownership interest in the Company
● shareholder voting rights
● other incidents of ownership to the Company’s common stock The Units are granted
to participants upon the recommendation of the Company’s CEO, and the approval of the Compensation Committee. Each of the
Units that are granted to a participant will be initially valued by the Compensation Committee, at an amount equal to the closing
price of the Company’s common stock on the grant date, but are recorded at fair value using the Black-Sholes method as described
below. The Units follow a vesting schedule, with a maximum vesting of three years after the grant date. Upon vesting, the Units
represent a contractual right of payment for the value of the Unit. The Units will be paid on their maturity date, one year after
all of the Units granted in a particular award have fully vested, unless an acceptable event occurs under the terms of the Plan
prior to one year, which would allow for earlier payment. The amount to be paid to the participant on the maturity date is dependent
on the type of Unit granted to the participant. The Units may be
Full Value, Appreciation Only minus On December 9, 2009,
the Board of Directors authorized an amendment to the Plan to pay an amount equal to the value of any cash or stock dividend declared
by the Company on its common stock to be accrued to the phantom stock units outstanding as of the record date of the common stock
dividend. The dividend equivalent will be paid at the same time the underlying phantom stock units are paid to the participant. In certain circumstances,
the Units may be immediately vested upon the participant’s death or disability. All Units granted to a participant are forfeited
if the participant is terminated from his relationship with the Company or its subsidiary for “cause,” which is defined
under the Plan. If a participant’s employment or relationship with the Company is terminated for reasons other than for “cause,”
then any vested Units will be paid to the participant upon termination. However, Units granted to certain “specified employees”
as defined in Section 409A of the Internal Revenue Code will be paid approximately 181 days after termination. Grants of
Phantom Stock Units. Full Value Full Value The Company uses
the Black-Scholes option pricing model as its method for determining fair value of the Units. The Company uses the straight-line
method of attributing the value of the stock-based compensation expense relating to the Units. The compensation expense (including
adjustment of the liability to its fair value) from the Units is recognized over the vesting period of each grant or award. The FASB ASC Topic
718, Stock Compensation, requires forfeitures to be estimated at the time of grant and revised, if necessary, in subsequent periods
if actual forfeitures differ from those estimates in order to derive the Company’s best estimate of awards ultimately to
vest. Forfeitures represent
only the unvested portion of a surrendered Unit and are typically estimated based on historical experience. Based on an analysis
of the Company’s historical data, which has limited experience related to any stock-based plan forfeitures, the Company applied
a 0% forfeiture rate to Plan Units outstanding in determining its Plan Unit compensation expense as of December 31, 2017. The total Phantom
Stock related liability as of December 31, 2017 was $2,238,000 of which $776,000 is included in Other Liabilities, as it is expected
to be paid in February 2018, and the balance of $1,462,000 is included in Other Long Term Liabilities. At December 31, 2016, there
was a Phantom Stock liability of $1,624,000, of which $506,000 was classified in Other Liabilities, and $1,118,000 in Other Long
Term Liabilities. In accordance with
FASB ASC Topic 718, Stock Compensation, the Company recorded compensation expense of approximately $1,042,000, $996,000 and $177,000
related to the Phantom Stock Plan for the years ended December 31, 2017, 2016 and 2015, respectively. The following table summarizes information
about the Company’s nonvested phantom stock Units at December 31, 2017:
Units Weighted Average Grant Date Fair Value
Number of Phantom Stock Unit Awards:
Nonvested at December 31, 2016 23,671 $ 27.87
Granted 9,000 $ 41.68
Vested (11,375 ) $ 26.26
Forfeited — —
Canceled — —
Nonvested at December 31, 2017 21,296 $ 34.74
Phantom Stock Unit Awards Expected to Vest 21,296 $ 34.74 The total unrecognized
compensation costs calculated at December 31, 2017 are $789,000 which will be recognized through 2020. The Company will recognize
the related expense over the weighted average period of 1.0 years.</t>
  </si>
  <si>
    <t>Related Party Transactions</t>
  </si>
  <si>
    <t>Related Party Transactions [Abstract]</t>
  </si>
  <si>
    <t>12. RELATED PARTY TRANSACTIONS From time to time
the Company may have related party transactions (RPT’s). In short, RPT’s represent any transaction between the Company
and any Company employee, director or officer, or any related entity, or relative, etc. The Company performs a review of transactions
each year to determine if any RPT’s exist. Through this investigation, the Company is currently not aware of any related
party transactions between the Company and any of its current directors or officers outside the scope of their normal business
functions or expected contractual duties. The Company does on occasion share a small amount of services with its former parent
Mestek, Inc., mostly related to board meeting expenses. Additionally, the Company is aware of transactions between a few service
providers which employ individuals indirectly associated to Omega Flex employees, but these have been determined to be independent
transactions with no indication that they are influenced by the related relationships. The Company currently also has note agreement
assets with related parties amounting to approximately $147,000, which are contractually secured by the Company.</t>
  </si>
  <si>
    <t>Subsequent Events</t>
  </si>
  <si>
    <t>Subsequent Events [Abstract]</t>
  </si>
  <si>
    <t>13. SUBSEQUENT EVENTS The Company is
not currently aware of any other subsequent events that would require disclosure or any adjustment to the consolidated financial
statements as stated at December 31, 2017.</t>
  </si>
  <si>
    <t>Quarterly Consolidated Financial Statements (Unaudited)</t>
  </si>
  <si>
    <t>Quarterly Financial Information Disclosure [Abstract]</t>
  </si>
  <si>
    <t xml:space="preserve">14. QUARTERLY CONSOLIDATED FINANCIAL
STATEMENTS (UNAUDITED) The table below sets forth selected quarterly
information for each full quarter of 2017 and 2016.
For the Year-Ended December 31, 2017
First Second Third Fourth Year
(dollars in thousands except per share data)
Net Sales $ 25,607 $ 23,805 $ 24,923 $ 27,464 $ 101,799
Gross Profit $ 15,336 $ 14,142 $ 15,207 $ 17,081 $ 61,766
Net Income attributable to Omega Flex, Inc. $ 4,138 $ 3,034 $ 4,014 $ 4,476 $ 15,662
Basic and Diluted Earnings per common share $ 0.41 $ 0.30 $ 0.40 $ 0.44 $ 1.55
For the Year-Ended December 31, 2016
First Second Third Fourth Year
(dollars in thousands except per share data)
Net Sales $ 20,626 $ 23,840 $ 23,942 $ 25,643 $ 94,051
Gross Profit $ 12,492 $ 14,689 $ 14,777 $ 15,926 $ 57,884
Net Income attributable to Omega Flex, Inc. $ 2,643 $ 3,713 $ 3,888 $ 4,133 $ 14,377
Basic and Diluted Earnings per common share $ 0.26 $ 0.37 $ 0.39 $ 0.41 $ 1.42 </t>
  </si>
  <si>
    <t>Significant Accounting Policies (Policies)</t>
  </si>
  <si>
    <t>Use of Estimates</t>
  </si>
  <si>
    <t>Use of Estimates The preparation
of financial statements in conformity with generally accepted accounting principles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The most
significant estimates and assumptions relate to revenue recognition, accounts receivable allowances, inventory valuations, goodwill
valuation, product liability costs, phantom stock and accounting for income taxes. Actual amounts could differ significantly from
these estimates.</t>
  </si>
  <si>
    <t>Revenue Recognition</t>
  </si>
  <si>
    <t>Revenue Recognition The Company’s
revenue recognition activities relate almost entirely to the manufacture and sale of flexible metal hose and pipe. Under GAAP,
revenues are considered to have been earned when the Company has substantially accomplished what it must do to be entitled to the
benefits represented by the revenues. The following criteria represent preconditions to the recognition of revenue:
● Persuasive evidence of an arrangement for the sale of product or services must exist.
● Delivery has occurred or services rendered.
● The sales price to the customer is fixed or determinable.
● Collection is reasonably assured. The Company recognizes
revenue upon shipment in accordance with the above principles. Gross sales are
reduced for all consideration paid to customers for which no identifiable benefit is received by the Company. This includes promotional
incentives, which includes various programs including year-end rebates, and payment term discounts. The amounts of certain incentives
are known with reasonable certainty at the time of sale, while others are projected based upon the most reliable information available
at the reporting date. Commissions are accounted for as a selling expense.</t>
  </si>
  <si>
    <t>Cash Equivalents</t>
  </si>
  <si>
    <t>Cash Equivalents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Cash and cash equivalents are
deposited at various area banks, which at times may exceed federally insured limits. The Company monitors the viability of the
banking institutions carrying its assets on a regular basis, and has the ability to transfer cash to various institutions during
times of risk. The Company has not experienced any losses related to these cash balances, and believes its credit risk to be minimal.</t>
  </si>
  <si>
    <t>Accounts Receivable and Provision for Doubtful Accounts</t>
  </si>
  <si>
    <t>Accounts Receivable and Provision for Doubtful Accounts Accounts receivable
are reduced by an allowance for amounts that may become uncollectible in the future. The estimated allowance for uncollectible
amounts is based primarily on specific analysis of accounts in the receivable portfolio and historical write-off experience. While
management believes the allowance to be adequate, if the financial condition of the Company’s customers were to deteriorate,
resulting in their inability to make payments, additional allowances may be required. The allowance for
doubtful accounts reflects our best estimate of probable losses inherent in the accounts receivable balance. The Company determines
the allowance based on any known collection issues, historical experience, and other currently available evidence. The reserve
for future credits, discounts, and doubtful accounts was $920,000 and $926,000 as of December 31, 2017 and 2016, respectively.
In regards to identifying uncollectible accounts, the Company reviews an aging report on a consistent basis to determine past
due accounts, and utilizes a well-established credit rating agency. The Company charges off those accounts that are deemed uncollectible
once all collection efforts have been exhausted.</t>
  </si>
  <si>
    <t>Inventories Inventories are
valued at the lower of cost or market. The cost of inventories is determined by the first-in, first-out (FIFO) method. The Company
generally considers inventory quantities beyond two years of non-usage, measured on a historical usage basis, to be excess inventory
and reduces the carrying value of inventory accordingly.</t>
  </si>
  <si>
    <t>Property and Equipment Property and equipment
are carri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The cost of maintenance and repairs is expensed as incurred; significant improvements
are capitalized.</t>
  </si>
  <si>
    <t>Goodwill</t>
  </si>
  <si>
    <t>Goodwill In accordance with
Financial Accounting Standards Board (FASB) ASC Topic 350, Intangibles – Goodwill and Other, the Company performed an annual
impairment test in accordance with this guidance as of December 31, 2017 and also at December 31, 2016. These analyses did not
indicate any impairment of goodwill at the end of either period.</t>
  </si>
  <si>
    <t>Stock-Based Compensation Plans</t>
  </si>
  <si>
    <t>Stock-Based Compensation Plans In 2006, the Company
adopted a Phantom Stock Plan (the “Plan”), which allows the Company to grant phantom stock units (Units) to certain
key employees, officers or directors. The Units each represent a contractual right to payment of compensation in the future based
upon the market value of the Company’s common stock. The Units follow a vesting schedule of three years from the grant date,
and are then paid upon maturity. In accordance with FASB ASC Topic 718, Stock Compensation, the Company uses the Black-Scholes
option pricing model as its method for determining the fair value of the Units. Further details of the Plan are provided in Note
11.</t>
  </si>
  <si>
    <t>Product Liability Reserves</t>
  </si>
  <si>
    <t>Product Liability Reserves Product liability
reserves represent the estimated unpaid amounts under the Company’s insurance policies with respect to existing claims.
The Company uses the most current available data to estimate claims. As explained more fully under Note 10, Commitments and Contingencies,
for various product liability claims covered under the Company’s general liability insurance policies, the Company must
pay certain defense and settlement costs within its deductible or self-insured retention limits, ranging primarily from $25,000
to $1,000,000 per claim, depending on the terms of the policy in the applicable policy year, up to an aggregate amount. The Company
is vigorously defending against all known claims.</t>
  </si>
  <si>
    <t>Fair Value of Financial and Nonfinancial Instruments</t>
  </si>
  <si>
    <t>Fair Value of Financial and Nonfinancial Instruments The Company measures
financial instruments in accordance with FASB ASC Topic 820, Fair Value Measurements and Disclosures. The accounting standard
defines fair value, establishes a framework for measuring fair value under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creates a fair value hierarchy which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The Company relies on its
actively traded share value – a level 1 input – in determining the fair value of the reporting unit in its annual
impairment test as described in the FASB ASC Topic 350, Intangibles - Goodwill and Other.</t>
  </si>
  <si>
    <t>Advertising Expense</t>
  </si>
  <si>
    <t>Advertising Expense Advertising costs
are charged to operations as incurred and are included in selling expenses in the accompanying consolidated Statement of Operations.
Such charges aggregated $1,075,000, $1,047,000 and $1,062,000, for the years ended December 31, 2017, 2016, and 2015, respectively.</t>
  </si>
  <si>
    <t>Research and Development Expense</t>
  </si>
  <si>
    <t>Research and Development Expense Research and development
expenses are charged to operations as incurred. Such charges totaled $923,000, $788,000, and $876,000 for the years ended December
31, 2017, 2016 and 2015, respectively and are included in engineering expense in the accompanying consolidated statements of operations.</t>
  </si>
  <si>
    <t>Shipping Costs</t>
  </si>
  <si>
    <t>Shipping Costs Shipping costs
are included in selling expense on the consolidated statements of operations. The expense relating to shipping was $2,562,000,
$2,339,000 and $2,429,000 for the years ended December 31, 2017, 2016 and 2015, respectively.</t>
  </si>
  <si>
    <t>Earnings Per Common Share</t>
  </si>
  <si>
    <t>Earnings per Common Share Basic earnings
per share have been computed using the weighted-average number of common shares outstanding. For the periods presented, there
are no dilutive securities. Consequently, basic and dilutive earnings per share are the same.</t>
  </si>
  <si>
    <t>Currency Translation</t>
  </si>
  <si>
    <t>Currency Translation Assets and liabilities
denominated in foreign currencies are translated into U.S. dollars at exchange rates prevailing on the balance sheet dates. The
Statements of Operations are translated into U.S. dollars at average exchange rates for the period. Adjustments resulting from
the translation of financial statements are excluded from the determination of income and are accumulated in a separate component
of shareholders’ equity. Exchange gains and losses resulting from foreign currency transactions are included in the Statements
of Operations (other income (expense)) in the period in which they occur.</t>
  </si>
  <si>
    <t>Income Taxes The Company accounts
for tax liabilities in accordance with the FASB ASC Topic 740, Income Taxes. Under this method the Company recorded tax expense,
related deferred taxes and tax benefits, and uncertainties in tax posi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A valuation allowance is provided for deferred tax assets if it is more likely than not that
these items will either expire before the Company is able to realize the benefit, or that future deductibility is uncertain. The FASB ASC Topic
740, Income Taxes, clarifies the criteria that an individual tax position must satisfy for some or all of the benefits of that
position to be recognized in a company’s financial statements. This guidance prescribes a recognition threshold of more-likely
than-not, and a measurement attribute for all tax positions taken or expected to be taken on a tax return, in order for those tax
positions to be recognized in the financial statements. The Company follows
the provisions of ASC 740-10 relative to accounting for uncertainties in tax positions. These provisions provide guidance on the
recognition, de-recognition and measurement of potential tax benefits associated with tax positions. For additional information
regarding ASC 740-10, see Note 7.</t>
  </si>
  <si>
    <t>Other Comprehensive Income For the years ended
December 31, 2017, 2016 and 2015, respectively, the components of other comprehensive income consisted solely of foreign currency
translation adjustments.</t>
  </si>
  <si>
    <t>Significant Concentrations</t>
  </si>
  <si>
    <t>Significant Concentrations One customer accounted
for approximately 15% of sales in 2017, 13% in 2016 and 16% in 2015. That same customer accounted for 19% and 20% of Accounts
Receivable at December 31, 2017 and 2016, respectively. No other customer represented more that 10% of Accounts Receivable or
Sales. Geographically, North America accounted for approximately 89% of the Company’s sales during the last three years.
The remaining portion of sales for each respective year was scattered among other countries, with the United Kingdom being the
Company’s most dominant market outside North America.</t>
  </si>
  <si>
    <t>Subsequent Events The Company evaluates
all events or transactions through the date of the related filing that may have a material impact on its consolidated financial
statements. Refer to Note 13 of the consolidated financial statements.</t>
  </si>
  <si>
    <t>Recent Accounting Pronouncements</t>
  </si>
  <si>
    <t>Recent Accounting Pronouncements In May 2014, the
FASB issued ASU 2014-09, Revenue from Contracts with Customers (Topic 606) In July 2015, the
FASB issued ASU 2015-11, Simplifying the Measurement of Inventory (Topic 330) In February 2016,
the FASB issued ASU 2016-02, Leases (Topic 842)</t>
  </si>
  <si>
    <t>Inventories (Tables)</t>
  </si>
  <si>
    <t>Schedule of Inventories, Net of Reserves</t>
  </si>
  <si>
    <t xml:space="preserve">Inventories, net
of reserves of $479,000 and $1,062,000, respectively, consisted of the following at December 31:
2017 2016
(in thousands)
Finished Goods $ 5,461 $ 5,254
Raw Materials 2,546 2,118
Total Inventories - Net $ 8,007 $ 7,372 </t>
  </si>
  <si>
    <t>Property and Equipment (Tables)</t>
  </si>
  <si>
    <t>Schedule of Property and Equipment</t>
  </si>
  <si>
    <t xml:space="preserve">Property and equipment consisted of the
following at December 31:
2017 2016
Depreciation and Amortization Est. Useful Lives
(in thousands)
Land $ 1,205 $ 538
Buildings 6,293 4,407 39 Years
Leasehold Improvements 411 399 3-10 Years (Lesser of Life or Lease)
Equipment 10,242 9,629 3-10 Years
18,151 14,973
Accumulated Depreciation (11,153 ) (10,571 )
Property and Equipment - Net $ 6,998 $ 4,402 </t>
  </si>
  <si>
    <t>Income Taxes (Tables)</t>
  </si>
  <si>
    <t>Schedule of Components of Income Tax Expense (Benefit)</t>
  </si>
  <si>
    <t xml:space="preserve">Income tax expense consisted of the following:
December 31,
2017 2016 2015
(in thousands)
Federal Income Tax:
Current $ 6,848 $ 5,788 $ 6,155
Deferred 48 (311 ) 31
State Income Tax:
Current 667 652 601
Deferred 16 (23 ) 2
Foreign Income Tax:
Current 863 791 797
Deferred 8 78 17
Income Tax Expense $ 8,450 $ 6,975 $ 7,603 </t>
  </si>
  <si>
    <t>Schedule of Effective Income Tax Rate Reconciliation</t>
  </si>
  <si>
    <t xml:space="preserve">Total income tax
expense differed from statutory income tax expense, computed by applying the U.S. federal income tax rate of 35% to earnings before
income tax, as follows:
December 31,
2017 2016 2015
(in thousands)
Computed Statutory Income Tax Expense $ 8,440 $ 7,475 $ 8,193
State Income Tax, Net of Federal Tax Benefit 447 386 360
Foreign Tax Rate Differential (713 ) (592 ) (607 )
Impact of Deemed Repatriation due to Tax Reform 827 — —
Manufacturing Deduction (401 ) (385 ) (423 )
Impact of Federal Tax Rate Reduction on Deferred Taxes (118 ) — —
Increase/(Reduction) in Tax Uncertainties — (70 ) 3
Valuation Allowance for Foreign Loss Carryover — 70 —
Other - Net (32 ) 91 77
Income Tax Expense $ 8,450 $ 6,975 $ 7,603 </t>
  </si>
  <si>
    <t>Schedule of Deferred Tax Assets and Liabilities</t>
  </si>
  <si>
    <t>The components of and changes in the
net deferred tax assets (liabilities) which give rise to this deferred income tax (expense) benefit for the years ended December
31, 2017 and 2016 are as follows:
December 31,
2017 2016
(in thousands)
Deferred Tax Assets:
Compensation Assets $ 98 $ 151
Inventory Valuation 195 482
Accounts Receivable Valuation 215 344
Deferred Litigation Costs 24 37
Foreign Net Operating Losses 70 70
Valuation Allowance for Loss Carryover (70 ) (70 )
Other 78 265
Compensation Liabilities 648 796
Total Deferred Assets $ 1,258 $ 2,075
Deferred Tax Liabilities:
Prepaid Expenses (417 ) (655 )
Depreciation and Amortization (1,038 ) (1,546 )
Total Deferred Liabilities $ (1,455 ) $ (2,201 )
Total Deferred Tax Liability $ (197 ) $ (126 )</t>
  </si>
  <si>
    <t>Schedule of Reconciliation of Unrecognized Tax Benefits</t>
  </si>
  <si>
    <t xml:space="preserve">The following is
a tabular reconciliation of the total amounts of unrecognized tax benefits for the current and previous year:
December 31,
2017 2016
Beginning Unrecognized Tax Benefits – $ — $ 110
Current Year – Increases — —
Current Year – Decreases — —
Current Year – Interest/Penalties — 4
Expired Statutes — (114 )
Ending Unrecognized Tax Benefits – $ — $ — </t>
  </si>
  <si>
    <t>Leases (Tables)</t>
  </si>
  <si>
    <t>Schedule of Future Minimum Rental Payments for Operating Leases</t>
  </si>
  <si>
    <t xml:space="preserve">Future minimum lease payments under non-cancelable
leases as of December 31, 2017 is as follows:
Year Ending December 31, Operating Leases
(in thousands)
2018 $ 469
2019 416
2020 321
2021 169
2022 61
Thereafter —
Total Minimum Lease Payments $ 1,436 </t>
  </si>
  <si>
    <t>Stock - Based Compensation Plans (Tables)</t>
  </si>
  <si>
    <t>Summary of Nonvested Phantom Stock Units</t>
  </si>
  <si>
    <t xml:space="preserve">The following table summarizes information
about the Company’s nonvested phantom stock Units at December 31, 2017:
Units Weighted Average Grant Date Fair Value
Number of Phantom Stock Unit Awards:
Nonvested at December 31, 2016 23,671 $ 27.87
Granted 9,000 $ 41.68
Vested (11,375 ) $ 26.26
Forfeited — —
Canceled — —
Nonvested at December 31, 2017 21,296 $ 34.74
Phantom Stock Unit Awards Expected to Vest 21,296 $ 34.74 </t>
  </si>
  <si>
    <t>Quarterly Consolidated Financial Statements (Unaudited) (Tables)</t>
  </si>
  <si>
    <t>Schedule of Quarterly Financial Information</t>
  </si>
  <si>
    <t xml:space="preserve">The table below sets forth selected quarterly
information for each full quarter of 2017 and 2016.
For the Year-Ended December 31, 2017
First Second Third Fourth Year
(dollars in thousands except per share data)
Net Sales $ 25,607 $ 23,805 $ 24,923 $ 27,464 $ 101,799
Gross Profit $ 15,336 $ 14,142 $ 15,207 $ 17,081 $ 61,766
Net Income attributable to Omega Flex, Inc. $ 4,138 $ 3,034 $ 4,014 $ 4,476 $ 15,662
Basic and Diluted Earnings per common share $ 0.41 $ 0.30 $ 0.40 $ 0.44 $ 1.55
For the Year-Ended December 31, 2016
First Second Third Fourth Year
(dollars in thousands except per share data)
Net Sales $ 20,626 $ 23,840 $ 23,942 $ 25,643 $ 94,051
Gross Profit $ 12,492 $ 14,689 $ 14,777 $ 15,926 $ 57,884
Net Income attributable to Omega Flex, Inc. $ 2,643 $ 3,713 $ 3,888 $ 4,133 $ 14,377
Basic and Diluted Earnings per common share $ 0.26 $ 0.37 $ 0.39 $ 0.41 $ 1.42 </t>
  </si>
  <si>
    <t>Significant Accounting Policies (Details Narrative) - USD ($) $ in Thousands</t>
  </si>
  <si>
    <t>Advertising expense</t>
  </si>
  <si>
    <t>Research and development expense</t>
  </si>
  <si>
    <t>Shipping costs</t>
  </si>
  <si>
    <t>Sales Revenue [Member]</t>
  </si>
  <si>
    <t>Concentration risk percentage</t>
  </si>
  <si>
    <t>89.00%</t>
  </si>
  <si>
    <t>One Customer [Member] | Sales Revenue [Member]</t>
  </si>
  <si>
    <t>15.00%</t>
  </si>
  <si>
    <t>13.00%</t>
  </si>
  <si>
    <t>16.00%</t>
  </si>
  <si>
    <t>One Customer [Member] | Accounts Receivable [Member]</t>
  </si>
  <si>
    <t>19.00%</t>
  </si>
  <si>
    <t>20.00%</t>
  </si>
  <si>
    <t>No Customer [Member]</t>
  </si>
  <si>
    <t>10.00%</t>
  </si>
  <si>
    <t>Minimum [Member]</t>
  </si>
  <si>
    <t>Defense costs per claim</t>
  </si>
  <si>
    <t>Maximum [Member]</t>
  </si>
  <si>
    <t>Inventories (Details Narrative) - USD ($) $ in Thousands</t>
  </si>
  <si>
    <t>Inventory valuation reserves</t>
  </si>
  <si>
    <t>Inventories - Schedule of Inventories, Net of Reserves (Details) - USD ($) $ in Thousands</t>
  </si>
  <si>
    <t>Finished Goods</t>
  </si>
  <si>
    <t>Raw Materials</t>
  </si>
  <si>
    <t>Total Inventories-Net</t>
  </si>
  <si>
    <t>Property and Equipment (Details Narrative) - USD ($) $ in Thousands</t>
  </si>
  <si>
    <t>Construction in progress, gross</t>
  </si>
  <si>
    <t>Depreciation and amortization expense</t>
  </si>
  <si>
    <t>Property and Equipment - Schedule of Property and Equipment (Details) - USD ($) $ in Thousands</t>
  </si>
  <si>
    <t>Property and Equipment - Gross</t>
  </si>
  <si>
    <t>Accumulated depreciation</t>
  </si>
  <si>
    <t>Land [Member]</t>
  </si>
  <si>
    <t>Buildings [Member]</t>
  </si>
  <si>
    <t>Property and Equipment, Useful Lives</t>
  </si>
  <si>
    <t>39 years</t>
  </si>
  <si>
    <t>Leasehold Improvements [Member]</t>
  </si>
  <si>
    <t>Leasehold Improvements [Member] | Minimum [Member]</t>
  </si>
  <si>
    <t>3 years</t>
  </si>
  <si>
    <t>Leasehold Improvements [Member] | Maximum [Member]</t>
  </si>
  <si>
    <t>10 years</t>
  </si>
  <si>
    <t>Equipment [Member]</t>
  </si>
  <si>
    <t>Equipment [Member] | Minimum [Member]</t>
  </si>
  <si>
    <t>Equipment [Member] | Maximum [Member]</t>
  </si>
  <si>
    <t>Line of Credit (Details Narrative) - USD ($) $ in Thousands</t>
  </si>
  <si>
    <t>Dec. 01, 2017</t>
  </si>
  <si>
    <t>Dec. 29, 2014</t>
  </si>
  <si>
    <t>Line of credit facility, fair value of amount outstanding</t>
  </si>
  <si>
    <t>Loan Agreement [Member]</t>
  </si>
  <si>
    <t>Line of credit facility, maximum borrowing capacity</t>
  </si>
  <si>
    <t>Line of credit expiration date</t>
  </si>
  <si>
    <t>Dec. 1,
		2022</t>
  </si>
  <si>
    <t>Dec. 31,
		2019</t>
  </si>
  <si>
    <t>Line of credit facility, interest rate description</t>
  </si>
  <si>
    <t xml:space="preserve">The loan is unsecured. The loan agreement provides for the payment of any borrowings under the agreement at an interest rate range of either LIBOR plus 0.75% to plus 1.75% (for borrowings with a fixed term of 30, 60, or 90 days), or, Prime Rate up to Prime Rate plus 0.50% (for borrowings with no fixed term other than the December 1, 2022 maturity date), depending upon the Companys then existing financial ratios.  Currently, the Companys ratio would allow for the most favorable rate under the agreements range, which would be a rate of 2.4%.  </t>
  </si>
  <si>
    <t>The Line provided for the payment of any borrowings at an interest rate of either LIBOR plus 1.00% to plus 1.35% (for borrowings with a fixed term of 30, 60, or 90 days), or Prime from 0.00% to plus 0.10%, depending upon the Companys then existing financial ratios.</t>
  </si>
  <si>
    <t>Line of credit facility, commitment fee description</t>
  </si>
  <si>
    <t>The Company is also required to pay on a quarterly basis an unused facility fee of 10 basis points of the average unused balance of the note.  The Company may terminate the line at any time during the five year term, as long as there are no amounts outstanding.</t>
  </si>
  <si>
    <t>Under the terms of the agreement, the Company was required to pay on a quarterly basis an unused facility fee equal to 10 basis points of the average unused balance of the total Line commitment.</t>
  </si>
  <si>
    <t>Line of credit period</t>
  </si>
  <si>
    <t>5 years</t>
  </si>
  <si>
    <t>Line of credit facility, description</t>
  </si>
  <si>
    <t xml:space="preserve">On December 1, 2017, the Company agreed to a new Amended and Restated Revolving Line of Credit Note and Third Amendment to the Loan Agreement with Santander Bank, N.A. (the Bank).  </t>
  </si>
  <si>
    <t xml:space="preserve">On December 29, 2014, the Company entered into an Amended and Restated Committed Revolving Line of Credit Note (the Line) and a Second Amendment to the Loan Agreement with the Bank. </t>
  </si>
  <si>
    <t>Shareholders' Equity (Details Narrative) - USD ($) $ / shares in Units, $ in Thousands</t>
  </si>
  <si>
    <t>Jan. 06, 2017</t>
  </si>
  <si>
    <t>Jan. 06, 2016</t>
  </si>
  <si>
    <t>Apr. 04, 2014</t>
  </si>
  <si>
    <t>Dec. 13, 2017</t>
  </si>
  <si>
    <t>Sep. 11, 2017</t>
  </si>
  <si>
    <t>Jun. 09, 2017</t>
  </si>
  <si>
    <t>Dec. 14, 2016</t>
  </si>
  <si>
    <t>Dec. 10, 2015</t>
  </si>
  <si>
    <t>Treasury stock, common, shares</t>
  </si>
  <si>
    <t>Dividends payable, amount per share</t>
  </si>
  <si>
    <t>Dividend Paid</t>
  </si>
  <si>
    <t>Stock repurchase program, authorized amount</t>
  </si>
  <si>
    <t>December of 2007 [Member]</t>
  </si>
  <si>
    <t>December of 2007 [Member] | Since Inception [Member]</t>
  </si>
  <si>
    <t>Stock repurchased during period, shares</t>
  </si>
  <si>
    <t>Stock repurchased during period, value</t>
  </si>
  <si>
    <t>Stock repurchased during period, value per share</t>
  </si>
  <si>
    <t>July 2017 [Member]</t>
  </si>
  <si>
    <t>October 2017 [Member]</t>
  </si>
  <si>
    <t>January 2018 [Member]</t>
  </si>
  <si>
    <t>Income Taxes (Details Narrative) - USD ($) $ in Thousands</t>
  </si>
  <si>
    <t>Dec. 22, 2017</t>
  </si>
  <si>
    <t>Federal income tax percentage</t>
  </si>
  <si>
    <t>35.00%</t>
  </si>
  <si>
    <t>Current tax benefit</t>
  </si>
  <si>
    <t>Taxes on unremitted foreign earnings</t>
  </si>
  <si>
    <t>Tax rate, net of foreign tax credits</t>
  </si>
  <si>
    <t>7.00%</t>
  </si>
  <si>
    <t>Foreign income included in pre-tax income</t>
  </si>
  <si>
    <t>Payment terms, tax on unremitted foreign earnings</t>
  </si>
  <si>
    <t xml:space="preserve">This amount will be paid over 8 years. </t>
  </si>
  <si>
    <t>Unrecognized tax benefits</t>
  </si>
  <si>
    <t>Reduced [Member]</t>
  </si>
  <si>
    <t>21.00%</t>
  </si>
  <si>
    <t>New Rate [Member]</t>
  </si>
  <si>
    <t>Reduction Corporate Tax [Member] | 2018 [Member]</t>
  </si>
  <si>
    <t>Income Taxes - Schedule of Components of Income Tax Expense (Benefit) (Details) - USD ($) $ in Thousands</t>
  </si>
  <si>
    <t>Federal Income Tax, Current</t>
  </si>
  <si>
    <t>Federal Income Tax, Deferred</t>
  </si>
  <si>
    <t>State Income Tax, Current</t>
  </si>
  <si>
    <t>State Income Tax, Deferred</t>
  </si>
  <si>
    <t>Foreign Income Tax, Current</t>
  </si>
  <si>
    <t>Foreign Income Tax, Deferred</t>
  </si>
  <si>
    <t>Income Taxes - Schedule of Effective Income Tax Rate Reconciliation (Details) - USD ($) $ in Thousands</t>
  </si>
  <si>
    <t>Computed Statutory Income Tax Expense</t>
  </si>
  <si>
    <t>State Income Tax, Net of Federal Tax Benefit</t>
  </si>
  <si>
    <t>Foreign Tax Rate Differential</t>
  </si>
  <si>
    <t>Impact of Deemed Repatriation due to Tax Reform</t>
  </si>
  <si>
    <t>Manufacturing Deduction</t>
  </si>
  <si>
    <t>Impact of Federal Tax Rate Reduction on Deferred Taxes</t>
  </si>
  <si>
    <t>Increase/(Reduction) in Tax Uncertainties</t>
  </si>
  <si>
    <t>Valuation Allowance for Foreign Loss Carryover</t>
  </si>
  <si>
    <t>Other - Net</t>
  </si>
  <si>
    <t>Income Taxes - Schedule of Deferred Tax Assets and Liabilities (Details) - USD ($) $ in Thousands</t>
  </si>
  <si>
    <t>Compensation Assets</t>
  </si>
  <si>
    <t>Inventory Valuation</t>
  </si>
  <si>
    <t>Accounts Receivable Valuation</t>
  </si>
  <si>
    <t>Deferred Litigation Costs</t>
  </si>
  <si>
    <t>Foreign Net Operating Losses</t>
  </si>
  <si>
    <t>Valuation Allowance for Loss Carryover</t>
  </si>
  <si>
    <t>Other</t>
  </si>
  <si>
    <t>Compensation Liabilities</t>
  </si>
  <si>
    <t>Total Deferred Assets</t>
  </si>
  <si>
    <t>Prepaid Expenses</t>
  </si>
  <si>
    <t>Total Deferred Liabilities</t>
  </si>
  <si>
    <t>Total Deferred Tax Liability</t>
  </si>
  <si>
    <t>Income Taxes - Schedule of Reconciliation of Unrecognized Tax Benefits (Details) - USD ($) $ in Thousands</t>
  </si>
  <si>
    <t>Beginning Unrecognized Tax Benefits</t>
  </si>
  <si>
    <t>Current Year - Increases</t>
  </si>
  <si>
    <t>Current Year - Decreases</t>
  </si>
  <si>
    <t>Current Year - Interest/Penalties</t>
  </si>
  <si>
    <t>Expired Statutes</t>
  </si>
  <si>
    <t>Ending Unrecognized Tax Benefits</t>
  </si>
  <si>
    <t>Leases (Details Narrative) - USD ($) $ in Thousands</t>
  </si>
  <si>
    <t>Dec. 31, 2014</t>
  </si>
  <si>
    <t>Operating leases term, description</t>
  </si>
  <si>
    <t>Additionally, the Company leases its corporate office space in Middletown, CT, with the lease term expiring in 2022</t>
  </si>
  <si>
    <t>The lease in Banbury was effective April 1, 2006 and has a 15-year term ending in March 2021.</t>
  </si>
  <si>
    <t>the Company obtained a new five year lease on a warehousing and distribution center in Houston, Texas.</t>
  </si>
  <si>
    <t>Rent expense</t>
  </si>
  <si>
    <t>Leases - Schedule of Future Minimum Rental Payments for Operating Leases (Details) $ in Thousands</t>
  </si>
  <si>
    <t>Dec. 31, 2017USD ($)</t>
  </si>
  <si>
    <t>Thereafter</t>
  </si>
  <si>
    <t>Total Minimum Lease Payments</t>
  </si>
  <si>
    <t>Employee Benefit Plans (Details Narrative) - USD ($) $ in Thousands</t>
  </si>
  <si>
    <t>Qualified Non-contributory Profit-sharing [Member]</t>
  </si>
  <si>
    <t>Employee contribution</t>
  </si>
  <si>
    <t>Employee Contributions, description</t>
  </si>
  <si>
    <t xml:space="preserve">Contributions to the Plan are defined as three percent (3%) of gross wages up to the current Old Age, Survivors, and Disability (OASDI) limit and six percent (6%) of the excess over the OASDI limit, subject to the maximum allowed under the Employee Retirement Income Security Act (ERISA).  Participants vest over six years. </t>
  </si>
  <si>
    <t>Savings and Retirement [Member]</t>
  </si>
  <si>
    <t xml:space="preserve">The Company also maintains a savings and retirement plan qualified under Internal Revenue Code Section 401(k) for all employees.  Employees are eligible to participate in the Plan the first day of the month following date of hire.  Participants may elect to have up to fifty percent (50%) of their compensation withheld, up to the maximum allowed by the Internal Revenue Code.  Effective January 1, 2016, after completing one year of service, the Company contributed an additional amount equal to 50% of all employee contributions, up to a maximum of 6% of an employees gross wages.  Prior to 2016, the Company contributed an additional amount equal to 25% of all employee contributions, up to a maximum of 6% of an employees gross wages.  </t>
  </si>
  <si>
    <t>Commitments and Contingencies (Details Narrative) - USD ($)</t>
  </si>
  <si>
    <t>1 Months Ended</t>
  </si>
  <si>
    <t>6 Months Ended</t>
  </si>
  <si>
    <t>Jun. 30, 2016</t>
  </si>
  <si>
    <t>Other compensation liabilities</t>
  </si>
  <si>
    <t>Other compensation liabilities, noncurrent</t>
  </si>
  <si>
    <t>Other compensation liabilities, current</t>
  </si>
  <si>
    <t>Cash surrender value of life insurance</t>
  </si>
  <si>
    <t>Amount of security to proceed current appeal</t>
  </si>
  <si>
    <t>Proceeds from legal settlements</t>
  </si>
  <si>
    <t>Relieved assets on books after legal settlement</t>
  </si>
  <si>
    <t>Allocation of proceeds from legal settlements to offset operating expenses</t>
  </si>
  <si>
    <t>Maximum aggregate claim amount</t>
  </si>
  <si>
    <t>Liabilities recorded</t>
  </si>
  <si>
    <t>February 16, 2018 [Member]</t>
  </si>
  <si>
    <t>Payment benefit to employee's</t>
  </si>
  <si>
    <t>Deductibles per claim</t>
  </si>
  <si>
    <t>Minimum [Member] | Insurance Claims [Member]</t>
  </si>
  <si>
    <t>Potential liability per claim</t>
  </si>
  <si>
    <t>Maximum [Member] | Insurance Claims [Member]</t>
  </si>
  <si>
    <t>Stock - Based Compensation Plans (Details Narrative) - USD ($) $ / shares in Units, $ in Thousands</t>
  </si>
  <si>
    <t>Apr. 30, 2017</t>
  </si>
  <si>
    <t>Share based compensation, description</t>
  </si>
  <si>
    <t>Unvested units outstanding</t>
  </si>
  <si>
    <t>Share based compensation grants in period</t>
  </si>
  <si>
    <t>Share based compensation weighted average grant date fair value</t>
  </si>
  <si>
    <t>Share based compensation fully vested</t>
  </si>
  <si>
    <t>Forfeiture rate of plan</t>
  </si>
  <si>
    <t>0.00%</t>
  </si>
  <si>
    <t>Share based compensation liability</t>
  </si>
  <si>
    <t>Share based compensation liability, current</t>
  </si>
  <si>
    <t>Share based compensation liability, non current</t>
  </si>
  <si>
    <t>Compensation expense</t>
  </si>
  <si>
    <t>Unrecognized compensation costs</t>
  </si>
  <si>
    <t>Compensation expense, weighted average recognize period</t>
  </si>
  <si>
    <t>1 year</t>
  </si>
  <si>
    <t>Phantom Stock Plan [Member]</t>
  </si>
  <si>
    <t xml:space="preserve">On April 1, 2006, the Company adopted the Omega Flex, Inc. 2006 Phantom Stock Plan (the Plan).  The Plan authorizes the grant of up to one million units of phantom stock to employees, officers or directors of the Company.  The phantom stock units ("Units") each represent a contractual right to payment of compensation in the future based on the market value of the Companys common stock. On April 1, 2006, the Company adopted the Omega Flex, Inc. 2006 Phantom Stock Plan (the Plan).  The Plan authorizes the grant of up to 1 million units of phantom stock to employees, officers or directors of the Company and of any of its subsidiaries.  The phantom stock units ("Units") each represent a contractual right to payment of compensation in the future based on the market value of the Companys common stock.  </t>
  </si>
  <si>
    <t>Share based compensation number of shares authorized</t>
  </si>
  <si>
    <t>Share based compensation vesting rights</t>
  </si>
  <si>
    <t xml:space="preserve">The Units follow a vesting schedule, with a maximum vesting of three years after the grant date. Upon vesting, the Units represent a contractual right of payment for the value of the Unit. </t>
  </si>
  <si>
    <t>Stock - Based Compensation Plans - Summary of Nonvested Phantom Stock Units (Details)</t>
  </si>
  <si>
    <t>Dec. 31, 2017$ / sharesshares</t>
  </si>
  <si>
    <t>Nonvested Units, Beginning balance | shares</t>
  </si>
  <si>
    <t>Nonvested Units, Granted | shares</t>
  </si>
  <si>
    <t>Nonvested Units, Vested | shares</t>
  </si>
  <si>
    <t>Nonvested Units, Forfeited | shares</t>
  </si>
  <si>
    <t>Nonvested Units, Canceled | shares</t>
  </si>
  <si>
    <t>Nonvested Units, Ending Balance | shares</t>
  </si>
  <si>
    <t>Phantom Stock Unit Awards Expected to Vest, Units | shares</t>
  </si>
  <si>
    <t>Nonvested Weighted Average Grant Date Fair Value, Beginning balance | $ / shares</t>
  </si>
  <si>
    <t>Nonvested Weighted Average Grant Date Fair Value, Granted | $ / shares</t>
  </si>
  <si>
    <t>Nonvested Weighted Average Grant Date Fair Value, Vested | $ / shares</t>
  </si>
  <si>
    <t>Nonvested Weighted Average Grant Date Fair Value, Forfeited | $ / shares</t>
  </si>
  <si>
    <t>Nonvested Weighted Average Grant Date Fair Value, Canceled | $ / shares</t>
  </si>
  <si>
    <t>Nonvested Weighted Average Grant Date Fair Value, Ending Balance | $ / shares</t>
  </si>
  <si>
    <t>Phantom Stock Unit Awards Expected to Vest, Weighted Average Grant Date Fair Value | $ / shares</t>
  </si>
  <si>
    <t>Related Party Transactions (Details Narrative) $ in Thousands</t>
  </si>
  <si>
    <t>Related parties amount secured by company</t>
  </si>
  <si>
    <t>Quarterly Consolidated Financial Statements (Unaudited) - Schedule of Quarterly Financial Information (Details) - USD ($) $ / shares in Units, $ in Thousands</t>
  </si>
  <si>
    <t>3 Months Ended</t>
  </si>
  <si>
    <t>Sep. 30, 2017</t>
  </si>
  <si>
    <t>Mar. 31, 2017</t>
  </si>
  <si>
    <t>Sep. 30, 2016</t>
  </si>
  <si>
    <t>Mar. 31, 2016</t>
  </si>
  <si>
    <t>Basic and Diluted Earnings per common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through &quot;#,##0_);_(&quot;through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79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85753621</v>
      </c>
    </row>
    <row r="15" spans="1:4">
      <c r="A15" s="4" t="s">
        <v>25</v>
      </c>
      <c r="C15" s="5" t="n">
        <v>10091822</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50</v>
      </c>
    </row>
    <row r="4" spans="1:2">
      <c r="A4" s="4" t="s">
        <v>12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938</v>
      </c>
      <c r="C3" s="6" t="n">
        <v>35318</v>
      </c>
    </row>
    <row r="4" spans="1:3">
      <c r="A4" s="4" t="s">
        <v>35</v>
      </c>
      <c r="B4" s="5" t="n">
        <v>15636</v>
      </c>
      <c r="C4" s="5" t="n">
        <v>15005</v>
      </c>
    </row>
    <row r="5" spans="1:3">
      <c r="A5" s="4" t="s">
        <v>36</v>
      </c>
      <c r="B5" s="5" t="n">
        <v>8007</v>
      </c>
      <c r="C5" s="5" t="n">
        <v>7372</v>
      </c>
    </row>
    <row r="6" spans="1:3">
      <c r="A6" s="4" t="s">
        <v>37</v>
      </c>
      <c r="B6" s="5" t="n">
        <v>1895</v>
      </c>
      <c r="C6" s="5" t="n">
        <v>1981</v>
      </c>
    </row>
    <row r="7" spans="1:3">
      <c r="A7" s="4" t="s">
        <v>38</v>
      </c>
      <c r="B7" s="5" t="n">
        <v>63476</v>
      </c>
      <c r="C7" s="5" t="n">
        <v>59676</v>
      </c>
    </row>
    <row r="8" spans="1:3">
      <c r="A8" s="4" t="s">
        <v>39</v>
      </c>
      <c r="B8" s="5" t="n">
        <v>6998</v>
      </c>
      <c r="C8" s="5" t="n">
        <v>4402</v>
      </c>
    </row>
    <row r="9" spans="1:3">
      <c r="A9" s="4" t="s">
        <v>40</v>
      </c>
      <c r="B9" s="5" t="n">
        <v>3526</v>
      </c>
      <c r="C9" s="5" t="n">
        <v>3526</v>
      </c>
    </row>
    <row r="10" spans="1:3">
      <c r="A10" s="4" t="s">
        <v>41</v>
      </c>
      <c r="B10" s="5" t="n">
        <v>12</v>
      </c>
      <c r="C10" s="5" t="n">
        <v>19</v>
      </c>
    </row>
    <row r="11" spans="1:3">
      <c r="A11" s="4" t="s">
        <v>42</v>
      </c>
      <c r="B11" s="5" t="n">
        <v>3079</v>
      </c>
      <c r="C11" s="5" t="n">
        <v>2939</v>
      </c>
    </row>
    <row r="12" spans="1:3">
      <c r="A12" s="4" t="s">
        <v>43</v>
      </c>
      <c r="B12" s="5" t="n">
        <v>77091</v>
      </c>
      <c r="C12" s="5" t="n">
        <v>70562</v>
      </c>
    </row>
    <row r="13" spans="1:3">
      <c r="A13" s="3" t="s">
        <v>44</v>
      </c>
    </row>
    <row r="14" spans="1:3">
      <c r="A14" s="4" t="s">
        <v>45</v>
      </c>
      <c r="B14" s="5" t="n">
        <v>2598</v>
      </c>
      <c r="C14" s="5" t="n">
        <v>2311</v>
      </c>
    </row>
    <row r="15" spans="1:3">
      <c r="A15" s="4" t="s">
        <v>46</v>
      </c>
      <c r="B15" s="5" t="n">
        <v>4851</v>
      </c>
      <c r="C15" s="5" t="n">
        <v>4319</v>
      </c>
    </row>
    <row r="16" spans="1:3">
      <c r="A16" s="4" t="s">
        <v>47</v>
      </c>
      <c r="B16" s="5" t="n">
        <v>4284</v>
      </c>
      <c r="C16" s="5" t="n">
        <v>3700</v>
      </c>
    </row>
    <row r="17" spans="1:3">
      <c r="A17" s="4" t="s">
        <v>48</v>
      </c>
      <c r="B17" s="5" t="n">
        <v>2220</v>
      </c>
      <c r="C17" s="5" t="n">
        <v>8578</v>
      </c>
    </row>
    <row r="18" spans="1:3">
      <c r="A18" s="4" t="s">
        <v>49</v>
      </c>
      <c r="B18" s="5" t="n">
        <v>568</v>
      </c>
      <c r="C18" s="5" t="n">
        <v>487</v>
      </c>
    </row>
    <row r="19" spans="1:3">
      <c r="A19" s="4" t="s">
        <v>50</v>
      </c>
      <c r="B19" s="5" t="n">
        <v>3583</v>
      </c>
      <c r="C19" s="5" t="n">
        <v>3340</v>
      </c>
    </row>
    <row r="20" spans="1:3">
      <c r="A20" s="4" t="s">
        <v>51</v>
      </c>
      <c r="B20" s="5" t="n">
        <v>18104</v>
      </c>
      <c r="C20" s="5" t="n">
        <v>22735</v>
      </c>
    </row>
    <row r="21" spans="1:3">
      <c r="A21" s="4" t="s">
        <v>41</v>
      </c>
      <c r="B21" s="5" t="n">
        <v>209</v>
      </c>
      <c r="C21" s="5" t="n">
        <v>145</v>
      </c>
    </row>
    <row r="22" spans="1:3">
      <c r="A22" s="4" t="s">
        <v>52</v>
      </c>
      <c r="B22" s="5" t="n">
        <v>761</v>
      </c>
      <c r="C22" s="4" t="s">
        <v>53</v>
      </c>
    </row>
    <row r="23" spans="1:3">
      <c r="A23" s="4" t="s">
        <v>54</v>
      </c>
      <c r="B23" s="5" t="n">
        <v>1948</v>
      </c>
      <c r="C23" s="5" t="n">
        <v>1621</v>
      </c>
    </row>
    <row r="24" spans="1:3">
      <c r="A24" s="4" t="s">
        <v>55</v>
      </c>
      <c r="B24" s="5" t="n">
        <v>21022</v>
      </c>
      <c r="C24" s="5" t="n">
        <v>24501</v>
      </c>
    </row>
    <row r="25" spans="1:3">
      <c r="A25" s="4" t="s">
        <v>56</v>
      </c>
      <c r="B25" s="4" t="s">
        <v>53</v>
      </c>
      <c r="C25" s="4" t="s">
        <v>53</v>
      </c>
    </row>
    <row r="26" spans="1:3">
      <c r="A26" s="3" t="s">
        <v>57</v>
      </c>
    </row>
    <row r="27" spans="1:3">
      <c r="A27" s="4" t="s">
        <v>58</v>
      </c>
      <c r="B27" s="5" t="n">
        <v>102</v>
      </c>
      <c r="C27" s="5" t="n">
        <v>102</v>
      </c>
    </row>
    <row r="28" spans="1:3">
      <c r="A28" s="4" t="s">
        <v>59</v>
      </c>
      <c r="B28" s="5" t="n">
        <v>-1</v>
      </c>
      <c r="C28" s="5" t="n">
        <v>-1</v>
      </c>
    </row>
    <row r="29" spans="1:3">
      <c r="A29" s="4" t="s">
        <v>60</v>
      </c>
      <c r="B29" s="5" t="n">
        <v>10808</v>
      </c>
      <c r="C29" s="5" t="n">
        <v>10808</v>
      </c>
    </row>
    <row r="30" spans="1:3">
      <c r="A30" s="4" t="s">
        <v>61</v>
      </c>
      <c r="B30" s="5" t="n">
        <v>45457</v>
      </c>
      <c r="C30" s="5" t="n">
        <v>36455</v>
      </c>
    </row>
    <row r="31" spans="1:3">
      <c r="A31" s="4" t="s">
        <v>62</v>
      </c>
      <c r="B31" s="5" t="n">
        <v>-908</v>
      </c>
      <c r="C31" s="5" t="n">
        <v>-1685</v>
      </c>
    </row>
    <row r="32" spans="1:3">
      <c r="A32" s="4" t="s">
        <v>63</v>
      </c>
      <c r="B32" s="5" t="n">
        <v>55458</v>
      </c>
      <c r="C32" s="5" t="n">
        <v>45679</v>
      </c>
    </row>
    <row r="33" spans="1:3">
      <c r="A33" s="4" t="s">
        <v>64</v>
      </c>
      <c r="B33" s="5" t="n">
        <v>611</v>
      </c>
      <c r="C33" s="5" t="n">
        <v>382</v>
      </c>
    </row>
    <row r="34" spans="1:3">
      <c r="A34" s="4" t="s">
        <v>65</v>
      </c>
      <c r="B34" s="5" t="n">
        <v>56069</v>
      </c>
      <c r="C34" s="5" t="n">
        <v>46061</v>
      </c>
    </row>
    <row r="35" spans="1:3">
      <c r="A35" s="4" t="s">
        <v>66</v>
      </c>
      <c r="B35" s="6" t="n">
        <v>77091</v>
      </c>
      <c r="C35" s="6" t="n">
        <v>70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46</v>
      </c>
    </row>
    <row r="4" spans="1:2">
      <c r="A4" s="4" t="s">
        <v>186</v>
      </c>
      <c r="B4" s="4" t="s">
        <v>187</v>
      </c>
    </row>
    <row r="5" spans="1:2">
      <c r="A5" s="4" t="s">
        <v>188</v>
      </c>
      <c r="B5" s="4" t="s">
        <v>189</v>
      </c>
    </row>
    <row r="6" spans="1:2">
      <c r="A6" s="4" t="s">
        <v>190</v>
      </c>
      <c r="B6" s="4" t="s">
        <v>191</v>
      </c>
    </row>
    <row r="7" spans="1:2">
      <c r="A7" s="4" t="s">
        <v>192</v>
      </c>
      <c r="B7" s="4" t="s">
        <v>193</v>
      </c>
    </row>
    <row r="8" spans="1:2">
      <c r="A8" s="4" t="s">
        <v>129</v>
      </c>
      <c r="B8" s="4" t="s">
        <v>194</v>
      </c>
    </row>
    <row r="9" spans="1:2">
      <c r="A9" s="4" t="s">
        <v>152</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161</v>
      </c>
      <c r="B19" s="4" t="s">
        <v>214</v>
      </c>
    </row>
    <row r="20" spans="1:2">
      <c r="A20" s="4" t="s">
        <v>98</v>
      </c>
      <c r="B20" s="4" t="s">
        <v>215</v>
      </c>
    </row>
    <row r="21" spans="1:2">
      <c r="A21" s="4" t="s">
        <v>216</v>
      </c>
      <c r="B21" s="4" t="s">
        <v>217</v>
      </c>
    </row>
    <row r="22" spans="1:2">
      <c r="A22" s="4" t="s">
        <v>179</v>
      </c>
      <c r="B22" s="4" t="s">
        <v>218</v>
      </c>
    </row>
    <row r="23" spans="1:2">
      <c r="A23" s="4" t="s">
        <v>219</v>
      </c>
      <c r="B23"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50</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53</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62</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165</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183</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45</v>
      </c>
      <c r="B1" s="2" t="s">
        <v>1</v>
      </c>
    </row>
    <row r="2" spans="1:4">
      <c r="B2" s="2" t="s">
        <v>2</v>
      </c>
      <c r="C2" s="2" t="s">
        <v>32</v>
      </c>
      <c r="D2" s="2" t="s">
        <v>68</v>
      </c>
    </row>
    <row r="3" spans="1:4">
      <c r="A3" s="4" t="s">
        <v>70</v>
      </c>
      <c r="B3" s="6" t="n">
        <v>920</v>
      </c>
      <c r="C3" s="6" t="n">
        <v>926</v>
      </c>
    </row>
    <row r="4" spans="1:4">
      <c r="A4" s="4" t="s">
        <v>246</v>
      </c>
      <c r="B4" s="5" t="n">
        <v>1075</v>
      </c>
      <c r="C4" s="5" t="n">
        <v>1047</v>
      </c>
      <c r="D4" s="6" t="n">
        <v>1062</v>
      </c>
    </row>
    <row r="5" spans="1:4">
      <c r="A5" s="4" t="s">
        <v>247</v>
      </c>
      <c r="B5" s="5" t="n">
        <v>923</v>
      </c>
      <c r="C5" s="5" t="n">
        <v>788</v>
      </c>
      <c r="D5" s="5" t="n">
        <v>876</v>
      </c>
    </row>
    <row r="6" spans="1:4">
      <c r="A6" s="4" t="s">
        <v>248</v>
      </c>
      <c r="B6" s="6" t="n">
        <v>2562</v>
      </c>
      <c r="C6" s="6" t="n">
        <v>2339</v>
      </c>
      <c r="D6" s="6" t="n">
        <v>2429</v>
      </c>
    </row>
    <row r="7" spans="1:4">
      <c r="A7" s="4" t="s">
        <v>249</v>
      </c>
    </row>
    <row r="8" spans="1:4">
      <c r="A8" s="4" t="s">
        <v>250</v>
      </c>
      <c r="B8" s="4" t="s">
        <v>251</v>
      </c>
      <c r="C8" s="4" t="s">
        <v>251</v>
      </c>
      <c r="D8" s="4" t="s">
        <v>251</v>
      </c>
    </row>
    <row r="9" spans="1:4">
      <c r="A9" s="4" t="s">
        <v>252</v>
      </c>
    </row>
    <row r="10" spans="1:4">
      <c r="A10" s="4" t="s">
        <v>250</v>
      </c>
      <c r="B10" s="4" t="s">
        <v>253</v>
      </c>
      <c r="C10" s="4" t="s">
        <v>254</v>
      </c>
      <c r="D10" s="4" t="s">
        <v>255</v>
      </c>
    </row>
    <row r="11" spans="1:4">
      <c r="A11" s="4" t="s">
        <v>256</v>
      </c>
    </row>
    <row r="12" spans="1:4">
      <c r="A12" s="4" t="s">
        <v>250</v>
      </c>
      <c r="B12" s="4" t="s">
        <v>257</v>
      </c>
      <c r="C12" s="4" t="s">
        <v>258</v>
      </c>
    </row>
    <row r="13" spans="1:4">
      <c r="A13" s="4" t="s">
        <v>259</v>
      </c>
    </row>
    <row r="14" spans="1:4">
      <c r="A14" s="4" t="s">
        <v>250</v>
      </c>
      <c r="B14" s="4" t="s">
        <v>260</v>
      </c>
    </row>
    <row r="15" spans="1:4">
      <c r="A15" s="4" t="s">
        <v>261</v>
      </c>
    </row>
    <row r="16" spans="1:4">
      <c r="A16" s="4" t="s">
        <v>262</v>
      </c>
      <c r="B16" s="6" t="n">
        <v>25</v>
      </c>
    </row>
    <row r="17" spans="1:4">
      <c r="A17" s="4" t="s">
        <v>263</v>
      </c>
    </row>
    <row r="18" spans="1:4">
      <c r="A18" s="4" t="s">
        <v>262</v>
      </c>
      <c r="B18" s="6" t="n">
        <v>1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7</v>
      </c>
      <c r="B1" s="2" t="s">
        <v>2</v>
      </c>
      <c r="C1" s="2" t="s">
        <v>32</v>
      </c>
      <c r="D1" s="2" t="s">
        <v>68</v>
      </c>
    </row>
    <row r="2" spans="1:4">
      <c r="A2" s="3" t="s">
        <v>69</v>
      </c>
    </row>
    <row r="3" spans="1:4">
      <c r="A3" s="4" t="s">
        <v>70</v>
      </c>
      <c r="B3" s="6" t="n">
        <v>920</v>
      </c>
      <c r="C3" s="6" t="n">
        <v>926</v>
      </c>
    </row>
    <row r="4" spans="1:4">
      <c r="A4" s="4" t="s">
        <v>71</v>
      </c>
      <c r="B4" s="7" t="n">
        <v>0.01</v>
      </c>
      <c r="C4" s="7" t="n">
        <v>0.01</v>
      </c>
      <c r="D4" s="7" t="n">
        <v>0.01</v>
      </c>
    </row>
    <row r="5" spans="1:4">
      <c r="A5" s="4" t="s">
        <v>72</v>
      </c>
      <c r="B5" s="5" t="n">
        <v>20000000</v>
      </c>
      <c r="C5" s="5" t="n">
        <v>20000000</v>
      </c>
      <c r="D5" s="5" t="n">
        <v>20000000</v>
      </c>
    </row>
    <row r="6" spans="1:4">
      <c r="A6" s="4" t="s">
        <v>73</v>
      </c>
      <c r="B6" s="5" t="n">
        <v>10153633</v>
      </c>
      <c r="C6" s="5" t="n">
        <v>10153633</v>
      </c>
      <c r="D6" s="5" t="n">
        <v>10153633</v>
      </c>
    </row>
    <row r="7" spans="1:4">
      <c r="A7" s="4" t="s">
        <v>74</v>
      </c>
      <c r="B7" s="5" t="n">
        <v>10091822</v>
      </c>
      <c r="C7" s="5" t="n">
        <v>10091822</v>
      </c>
      <c r="D7" s="5" t="n">
        <v>100918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4</v>
      </c>
      <c r="B1" s="2" t="s">
        <v>2</v>
      </c>
      <c r="C1" s="2" t="s">
        <v>32</v>
      </c>
    </row>
    <row r="2" spans="1:3">
      <c r="A2" s="3" t="s">
        <v>150</v>
      </c>
    </row>
    <row r="3" spans="1:3">
      <c r="A3" s="4" t="s">
        <v>265</v>
      </c>
      <c r="B3" s="6" t="n">
        <v>479</v>
      </c>
      <c r="C3" s="6" t="n">
        <v>10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2</v>
      </c>
    </row>
    <row r="2" spans="1:3">
      <c r="A2" s="3" t="s">
        <v>150</v>
      </c>
    </row>
    <row r="3" spans="1:3">
      <c r="A3" s="4" t="s">
        <v>267</v>
      </c>
      <c r="B3" s="6" t="n">
        <v>5461</v>
      </c>
      <c r="C3" s="6" t="n">
        <v>5254</v>
      </c>
    </row>
    <row r="4" spans="1:3">
      <c r="A4" s="4" t="s">
        <v>268</v>
      </c>
      <c r="B4" s="5" t="n">
        <v>2546</v>
      </c>
      <c r="C4" s="5" t="n">
        <v>2118</v>
      </c>
    </row>
    <row r="5" spans="1:3">
      <c r="A5" s="4" t="s">
        <v>269</v>
      </c>
      <c r="B5" s="6" t="n">
        <v>8007</v>
      </c>
      <c r="C5" s="6" t="n">
        <v>73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70</v>
      </c>
      <c r="B1" s="2" t="s">
        <v>1</v>
      </c>
    </row>
    <row r="2" spans="1:4">
      <c r="B2" s="2" t="s">
        <v>2</v>
      </c>
      <c r="C2" s="2" t="s">
        <v>32</v>
      </c>
      <c r="D2" s="2" t="s">
        <v>68</v>
      </c>
    </row>
    <row r="3" spans="1:4">
      <c r="A3" s="3" t="s">
        <v>153</v>
      </c>
    </row>
    <row r="4" spans="1:4">
      <c r="A4" s="4" t="s">
        <v>271</v>
      </c>
      <c r="B4" s="6" t="n">
        <v>0</v>
      </c>
      <c r="C4" s="6" t="n">
        <v>34</v>
      </c>
    </row>
    <row r="5" spans="1:4">
      <c r="A5" s="4" t="s">
        <v>272</v>
      </c>
      <c r="B5" s="6" t="n">
        <v>502</v>
      </c>
      <c r="C5" s="6" t="n">
        <v>459</v>
      </c>
      <c r="D5" s="6" t="n">
        <v>46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32</v>
      </c>
    </row>
    <row r="3" spans="1:3">
      <c r="A3" s="4" t="s">
        <v>274</v>
      </c>
      <c r="B3" s="6" t="n">
        <v>18151</v>
      </c>
      <c r="C3" s="6" t="n">
        <v>14973</v>
      </c>
    </row>
    <row r="4" spans="1:3">
      <c r="A4" s="4" t="s">
        <v>275</v>
      </c>
      <c r="B4" s="5" t="n">
        <v>-11153</v>
      </c>
      <c r="C4" s="5" t="n">
        <v>-10571</v>
      </c>
    </row>
    <row r="5" spans="1:3">
      <c r="A5" s="4" t="s">
        <v>39</v>
      </c>
      <c r="B5" s="5" t="n">
        <v>6998</v>
      </c>
      <c r="C5" s="5" t="n">
        <v>4402</v>
      </c>
    </row>
    <row r="6" spans="1:3">
      <c r="A6" s="4" t="s">
        <v>276</v>
      </c>
    </row>
    <row r="7" spans="1:3">
      <c r="A7" s="4" t="s">
        <v>274</v>
      </c>
      <c r="B7" s="5" t="n">
        <v>1205</v>
      </c>
      <c r="C7" s="5" t="n">
        <v>538</v>
      </c>
    </row>
    <row r="8" spans="1:3">
      <c r="A8" s="4" t="s">
        <v>277</v>
      </c>
    </row>
    <row r="9" spans="1:3">
      <c r="A9" s="4" t="s">
        <v>274</v>
      </c>
      <c r="B9" s="6" t="n">
        <v>6293</v>
      </c>
      <c r="C9" s="5" t="n">
        <v>4407</v>
      </c>
    </row>
    <row r="10" spans="1:3">
      <c r="A10" s="4" t="s">
        <v>278</v>
      </c>
      <c r="B10" s="4" t="s">
        <v>279</v>
      </c>
    </row>
    <row r="11" spans="1:3">
      <c r="A11" s="4" t="s">
        <v>280</v>
      </c>
    </row>
    <row r="12" spans="1:3">
      <c r="A12" s="4" t="s">
        <v>274</v>
      </c>
      <c r="B12" s="6" t="n">
        <v>411</v>
      </c>
      <c r="C12" s="5" t="n">
        <v>399</v>
      </c>
    </row>
    <row r="13" spans="1:3">
      <c r="A13" s="4" t="s">
        <v>281</v>
      </c>
    </row>
    <row r="14" spans="1:3">
      <c r="A14" s="4" t="s">
        <v>278</v>
      </c>
      <c r="B14" s="4" t="s">
        <v>282</v>
      </c>
    </row>
    <row r="15" spans="1:3">
      <c r="A15" s="4" t="s">
        <v>283</v>
      </c>
    </row>
    <row r="16" spans="1:3">
      <c r="A16" s="4" t="s">
        <v>278</v>
      </c>
      <c r="B16" s="4" t="s">
        <v>284</v>
      </c>
    </row>
    <row r="17" spans="1:3">
      <c r="A17" s="4" t="s">
        <v>285</v>
      </c>
    </row>
    <row r="18" spans="1:3">
      <c r="A18" s="4" t="s">
        <v>274</v>
      </c>
      <c r="B18" s="6" t="n">
        <v>10242</v>
      </c>
      <c r="C18" s="6" t="n">
        <v>9629</v>
      </c>
    </row>
    <row r="19" spans="1:3">
      <c r="A19" s="4" t="s">
        <v>286</v>
      </c>
    </row>
    <row r="20" spans="1:3">
      <c r="A20" s="4" t="s">
        <v>278</v>
      </c>
      <c r="B20" s="4" t="s">
        <v>282</v>
      </c>
    </row>
    <row r="21" spans="1:3">
      <c r="A21" s="4" t="s">
        <v>287</v>
      </c>
    </row>
    <row r="22" spans="1:3">
      <c r="A22" s="4" t="s">
        <v>278</v>
      </c>
      <c r="B22"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 customWidth="1" max="5" min="5" width="14"/>
  </cols>
  <sheetData>
    <row r="1" spans="1:5">
      <c r="A1" s="1" t="s">
        <v>288</v>
      </c>
      <c r="B1" s="2" t="s">
        <v>289</v>
      </c>
      <c r="C1" s="2" t="s">
        <v>290</v>
      </c>
      <c r="D1" s="2" t="s">
        <v>2</v>
      </c>
      <c r="E1" s="2" t="s">
        <v>32</v>
      </c>
    </row>
    <row r="2" spans="1:5">
      <c r="A2" s="4" t="s">
        <v>291</v>
      </c>
      <c r="D2" s="4" t="s">
        <v>53</v>
      </c>
      <c r="E2" s="4" t="s">
        <v>53</v>
      </c>
    </row>
    <row r="3" spans="1:5">
      <c r="A3" s="4" t="s">
        <v>292</v>
      </c>
    </row>
    <row r="4" spans="1:5">
      <c r="A4" s="4" t="s">
        <v>293</v>
      </c>
      <c r="B4" s="6" t="n">
        <v>15000</v>
      </c>
      <c r="C4" s="6" t="n">
        <v>15000</v>
      </c>
    </row>
    <row r="5" spans="1:5">
      <c r="A5" s="4" t="s">
        <v>294</v>
      </c>
      <c r="B5" s="4" t="s">
        <v>295</v>
      </c>
      <c r="C5" s="4" t="s">
        <v>296</v>
      </c>
    </row>
    <row r="6" spans="1:5">
      <c r="A6" s="4" t="s">
        <v>297</v>
      </c>
      <c r="B6" s="4" t="s">
        <v>298</v>
      </c>
      <c r="C6" s="4" t="s">
        <v>299</v>
      </c>
    </row>
    <row r="7" spans="1:5">
      <c r="A7" s="4" t="s">
        <v>300</v>
      </c>
      <c r="B7" s="4" t="s">
        <v>301</v>
      </c>
      <c r="C7" s="4" t="s">
        <v>302</v>
      </c>
    </row>
    <row r="8" spans="1:5">
      <c r="A8" s="4" t="s">
        <v>303</v>
      </c>
      <c r="B8" s="4" t="s">
        <v>304</v>
      </c>
      <c r="C8" s="4" t="s">
        <v>304</v>
      </c>
    </row>
    <row r="9" spans="1:5">
      <c r="A9" s="4" t="s">
        <v>305</v>
      </c>
      <c r="B9" s="4" t="s">
        <v>306</v>
      </c>
      <c r="C9" s="4" t="s">
        <v>3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08</v>
      </c>
      <c r="B1" s="2" t="s">
        <v>309</v>
      </c>
      <c r="C1" s="2" t="s">
        <v>310</v>
      </c>
      <c r="D1" s="2" t="s">
        <v>311</v>
      </c>
      <c r="E1" s="2" t="s">
        <v>2</v>
      </c>
      <c r="F1" s="2" t="s">
        <v>312</v>
      </c>
      <c r="G1" s="2" t="s">
        <v>313</v>
      </c>
      <c r="H1" s="2" t="s">
        <v>314</v>
      </c>
      <c r="I1" s="2" t="s">
        <v>32</v>
      </c>
      <c r="J1" s="2" t="s">
        <v>315</v>
      </c>
      <c r="K1" s="2" t="s">
        <v>68</v>
      </c>
      <c r="L1" s="2" t="s">
        <v>316</v>
      </c>
    </row>
    <row r="2" spans="1:12">
      <c r="A2" s="4" t="s">
        <v>72</v>
      </c>
      <c r="E2" s="5" t="n">
        <v>20000000</v>
      </c>
      <c r="I2" s="5" t="n">
        <v>20000000</v>
      </c>
      <c r="K2" s="5" t="n">
        <v>20000000</v>
      </c>
    </row>
    <row r="3" spans="1:12">
      <c r="A3" s="4" t="s">
        <v>71</v>
      </c>
      <c r="E3" s="7" t="n">
        <v>0.01</v>
      </c>
      <c r="I3" s="7" t="n">
        <v>0.01</v>
      </c>
      <c r="K3" s="7" t="n">
        <v>0.01</v>
      </c>
    </row>
    <row r="4" spans="1:12">
      <c r="A4" s="4" t="s">
        <v>73</v>
      </c>
      <c r="E4" s="5" t="n">
        <v>10153633</v>
      </c>
      <c r="I4" s="5" t="n">
        <v>10153633</v>
      </c>
      <c r="K4" s="5" t="n">
        <v>10153633</v>
      </c>
    </row>
    <row r="5" spans="1:12">
      <c r="A5" s="4" t="s">
        <v>74</v>
      </c>
      <c r="E5" s="5" t="n">
        <v>10091822</v>
      </c>
      <c r="I5" s="5" t="n">
        <v>10091822</v>
      </c>
      <c r="K5" s="5" t="n">
        <v>10091822</v>
      </c>
    </row>
    <row r="6" spans="1:12">
      <c r="A6" s="4" t="s">
        <v>317</v>
      </c>
      <c r="E6" s="5" t="n">
        <v>61811</v>
      </c>
      <c r="I6" s="5" t="n">
        <v>61811</v>
      </c>
      <c r="K6" s="5" t="n">
        <v>61811</v>
      </c>
    </row>
    <row r="7" spans="1:12">
      <c r="A7" s="4" t="s">
        <v>318</v>
      </c>
      <c r="F7" s="7" t="n">
        <v>0.22</v>
      </c>
      <c r="G7" s="7" t="n">
        <v>0.22</v>
      </c>
      <c r="H7" s="7" t="n">
        <v>0.22</v>
      </c>
      <c r="J7" s="7" t="n">
        <v>0.85</v>
      </c>
      <c r="L7" s="7" t="n">
        <v>0.85</v>
      </c>
    </row>
    <row r="8" spans="1:12">
      <c r="A8" s="4" t="s">
        <v>319</v>
      </c>
      <c r="B8" s="6" t="n">
        <v>8578</v>
      </c>
      <c r="C8" s="6" t="n">
        <v>8578</v>
      </c>
    </row>
    <row r="9" spans="1:12">
      <c r="A9" s="4" t="s">
        <v>320</v>
      </c>
      <c r="D9" s="6" t="n">
        <v>1000</v>
      </c>
    </row>
    <row r="10" spans="1:12">
      <c r="A10" s="4" t="s">
        <v>321</v>
      </c>
    </row>
    <row r="11" spans="1:12">
      <c r="A11" s="4" t="s">
        <v>320</v>
      </c>
      <c r="D11" s="6" t="n">
        <v>5000</v>
      </c>
    </row>
    <row r="12" spans="1:12">
      <c r="A12" s="4" t="s">
        <v>322</v>
      </c>
    </row>
    <row r="13" spans="1:12">
      <c r="A13" s="4" t="s">
        <v>323</v>
      </c>
      <c r="D13" s="5" t="n">
        <v>61811</v>
      </c>
    </row>
    <row r="14" spans="1:12">
      <c r="A14" s="4" t="s">
        <v>324</v>
      </c>
      <c r="D14" s="6" t="n">
        <v>932</v>
      </c>
    </row>
    <row r="15" spans="1:12">
      <c r="A15" s="4" t="s">
        <v>325</v>
      </c>
      <c r="D15" s="6" t="n">
        <v>15</v>
      </c>
    </row>
    <row r="16" spans="1:12">
      <c r="A16" s="4" t="s">
        <v>326</v>
      </c>
    </row>
    <row r="17" spans="1:12">
      <c r="A17" s="4" t="s">
        <v>319</v>
      </c>
      <c r="E17" s="6" t="n">
        <v>2220</v>
      </c>
    </row>
    <row r="18" spans="1:12">
      <c r="A18" s="4" t="s">
        <v>327</v>
      </c>
    </row>
    <row r="19" spans="1:12">
      <c r="A19" s="4" t="s">
        <v>319</v>
      </c>
      <c r="E19" s="5" t="n">
        <v>2220</v>
      </c>
    </row>
    <row r="20" spans="1:12">
      <c r="A20" s="4" t="s">
        <v>328</v>
      </c>
    </row>
    <row r="21" spans="1:12">
      <c r="A21" s="4" t="s">
        <v>319</v>
      </c>
      <c r="E21" s="6" t="n">
        <v>22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4"/>
    <col customWidth="1" max="3" min="3" width="40"/>
    <col customWidth="1" max="4" min="4" width="14"/>
    <col customWidth="1" max="5" min="5" width="14"/>
  </cols>
  <sheetData>
    <row r="1" spans="1:5">
      <c r="A1" s="1" t="s">
        <v>329</v>
      </c>
      <c r="B1" s="2" t="s">
        <v>330</v>
      </c>
      <c r="C1" s="2" t="s">
        <v>2</v>
      </c>
      <c r="D1" s="2" t="s">
        <v>32</v>
      </c>
      <c r="E1" s="2" t="s">
        <v>68</v>
      </c>
    </row>
    <row r="2" spans="1:5">
      <c r="A2" s="4" t="s">
        <v>331</v>
      </c>
      <c r="B2" s="4" t="s">
        <v>332</v>
      </c>
      <c r="C2" s="4" t="s">
        <v>332</v>
      </c>
    </row>
    <row r="3" spans="1:5">
      <c r="A3" s="4" t="s">
        <v>333</v>
      </c>
      <c r="C3" s="6" t="n">
        <v>118</v>
      </c>
    </row>
    <row r="4" spans="1:5">
      <c r="A4" s="4" t="s">
        <v>334</v>
      </c>
      <c r="C4" s="6" t="n">
        <v>827</v>
      </c>
    </row>
    <row r="5" spans="1:5">
      <c r="A5" s="4" t="s">
        <v>335</v>
      </c>
      <c r="C5" s="4" t="s">
        <v>336</v>
      </c>
    </row>
    <row r="6" spans="1:5">
      <c r="A6" s="4" t="s">
        <v>337</v>
      </c>
      <c r="C6" s="6" t="n">
        <v>4528</v>
      </c>
      <c r="D6" s="6" t="n">
        <v>3944</v>
      </c>
      <c r="E6" s="6" t="n">
        <v>4117</v>
      </c>
    </row>
    <row r="7" spans="1:5">
      <c r="A7" s="4" t="s">
        <v>338</v>
      </c>
      <c r="C7" s="4" t="s">
        <v>339</v>
      </c>
    </row>
    <row r="8" spans="1:5">
      <c r="A8" s="4" t="s">
        <v>340</v>
      </c>
      <c r="C8" s="4" t="s">
        <v>53</v>
      </c>
      <c r="D8" s="4" t="s">
        <v>53</v>
      </c>
      <c r="E8" s="6" t="n">
        <v>110</v>
      </c>
    </row>
    <row r="9" spans="1:5">
      <c r="A9" s="4" t="s">
        <v>341</v>
      </c>
    </row>
    <row r="10" spans="1:5">
      <c r="A10" s="4" t="s">
        <v>331</v>
      </c>
      <c r="C10" s="4" t="s">
        <v>342</v>
      </c>
    </row>
    <row r="11" spans="1:5">
      <c r="A11" s="4" t="s">
        <v>343</v>
      </c>
    </row>
    <row r="12" spans="1:5">
      <c r="A12" s="4" t="s">
        <v>331</v>
      </c>
      <c r="B12" s="4" t="s">
        <v>342</v>
      </c>
    </row>
    <row r="13" spans="1:5">
      <c r="A13" s="4" t="s">
        <v>344</v>
      </c>
    </row>
    <row r="14" spans="1:5">
      <c r="A14" s="4" t="s">
        <v>331</v>
      </c>
      <c r="B14" s="4" t="s">
        <v>3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68</v>
      </c>
    </row>
    <row r="3" spans="1:4">
      <c r="A3" s="3" t="s">
        <v>162</v>
      </c>
    </row>
    <row r="4" spans="1:4">
      <c r="A4" s="4" t="s">
        <v>346</v>
      </c>
      <c r="B4" s="6" t="n">
        <v>6848</v>
      </c>
      <c r="C4" s="6" t="n">
        <v>5788</v>
      </c>
      <c r="D4" s="6" t="n">
        <v>6155</v>
      </c>
    </row>
    <row r="5" spans="1:4">
      <c r="A5" s="4" t="s">
        <v>347</v>
      </c>
      <c r="B5" s="5" t="n">
        <v>48</v>
      </c>
      <c r="C5" s="5" t="n">
        <v>-311</v>
      </c>
      <c r="D5" s="5" t="n">
        <v>31</v>
      </c>
    </row>
    <row r="6" spans="1:4">
      <c r="A6" s="4" t="s">
        <v>348</v>
      </c>
      <c r="B6" s="5" t="n">
        <v>667</v>
      </c>
      <c r="C6" s="5" t="n">
        <v>652</v>
      </c>
      <c r="D6" s="5" t="n">
        <v>601</v>
      </c>
    </row>
    <row r="7" spans="1:4">
      <c r="A7" s="4" t="s">
        <v>349</v>
      </c>
      <c r="B7" s="5" t="n">
        <v>16</v>
      </c>
      <c r="C7" s="5" t="n">
        <v>-23</v>
      </c>
      <c r="D7" s="5" t="n">
        <v>2</v>
      </c>
    </row>
    <row r="8" spans="1:4">
      <c r="A8" s="4" t="s">
        <v>350</v>
      </c>
      <c r="B8" s="5" t="n">
        <v>863</v>
      </c>
      <c r="C8" s="5" t="n">
        <v>791</v>
      </c>
      <c r="D8" s="5" t="n">
        <v>797</v>
      </c>
    </row>
    <row r="9" spans="1:4">
      <c r="A9" s="4" t="s">
        <v>351</v>
      </c>
      <c r="B9" s="5" t="n">
        <v>8</v>
      </c>
      <c r="C9" s="5" t="n">
        <v>78</v>
      </c>
      <c r="D9" s="5" t="n">
        <v>17</v>
      </c>
    </row>
    <row r="10" spans="1:4">
      <c r="A10" s="4" t="s">
        <v>87</v>
      </c>
      <c r="B10" s="6" t="n">
        <v>8450</v>
      </c>
      <c r="C10" s="6" t="n">
        <v>6975</v>
      </c>
      <c r="D10" s="6" t="n">
        <v>760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2</v>
      </c>
      <c r="D2" s="2" t="s">
        <v>68</v>
      </c>
    </row>
    <row r="3" spans="1:4">
      <c r="A3" s="3" t="s">
        <v>162</v>
      </c>
    </row>
    <row r="4" spans="1:4">
      <c r="A4" s="4" t="s">
        <v>353</v>
      </c>
      <c r="B4" s="6" t="n">
        <v>8440</v>
      </c>
      <c r="C4" s="6" t="n">
        <v>7475</v>
      </c>
      <c r="D4" s="6" t="n">
        <v>8193</v>
      </c>
    </row>
    <row r="5" spans="1:4">
      <c r="A5" s="4" t="s">
        <v>354</v>
      </c>
      <c r="B5" s="5" t="n">
        <v>447</v>
      </c>
      <c r="C5" s="5" t="n">
        <v>386</v>
      </c>
      <c r="D5" s="5" t="n">
        <v>360</v>
      </c>
    </row>
    <row r="6" spans="1:4">
      <c r="A6" s="4" t="s">
        <v>355</v>
      </c>
      <c r="B6" s="5" t="n">
        <v>-713</v>
      </c>
      <c r="C6" s="5" t="n">
        <v>-592</v>
      </c>
      <c r="D6" s="5" t="n">
        <v>-607</v>
      </c>
    </row>
    <row r="7" spans="1:4">
      <c r="A7" s="4" t="s">
        <v>356</v>
      </c>
      <c r="B7" s="5" t="n">
        <v>827</v>
      </c>
      <c r="C7" s="4" t="s">
        <v>53</v>
      </c>
      <c r="D7" s="4" t="s">
        <v>53</v>
      </c>
    </row>
    <row r="8" spans="1:4">
      <c r="A8" s="4" t="s">
        <v>357</v>
      </c>
      <c r="B8" s="5" t="n">
        <v>-401</v>
      </c>
      <c r="C8" s="5" t="n">
        <v>-385</v>
      </c>
      <c r="D8" s="5" t="n">
        <v>-423</v>
      </c>
    </row>
    <row r="9" spans="1:4">
      <c r="A9" s="4" t="s">
        <v>358</v>
      </c>
      <c r="B9" s="5" t="n">
        <v>-118</v>
      </c>
      <c r="C9" s="4" t="s">
        <v>53</v>
      </c>
      <c r="D9" s="4" t="s">
        <v>53</v>
      </c>
    </row>
    <row r="10" spans="1:4">
      <c r="A10" s="4" t="s">
        <v>359</v>
      </c>
      <c r="B10" s="4" t="s">
        <v>53</v>
      </c>
      <c r="C10" s="5" t="n">
        <v>-70</v>
      </c>
      <c r="D10" s="5" t="n">
        <v>3</v>
      </c>
    </row>
    <row r="11" spans="1:4">
      <c r="A11" s="4" t="s">
        <v>360</v>
      </c>
      <c r="B11" s="4" t="s">
        <v>53</v>
      </c>
      <c r="C11" s="5" t="n">
        <v>70</v>
      </c>
      <c r="D11" s="4" t="s">
        <v>53</v>
      </c>
    </row>
    <row r="12" spans="1:4">
      <c r="A12" s="4" t="s">
        <v>361</v>
      </c>
      <c r="B12" s="5" t="n">
        <v>-32</v>
      </c>
      <c r="C12" s="5" t="n">
        <v>91</v>
      </c>
      <c r="D12" s="5" t="n">
        <v>77</v>
      </c>
    </row>
    <row r="13" spans="1:4">
      <c r="A13" s="4" t="s">
        <v>87</v>
      </c>
      <c r="B13" s="6" t="n">
        <v>8450</v>
      </c>
      <c r="C13" s="6" t="n">
        <v>6975</v>
      </c>
      <c r="D13" s="6" t="n">
        <v>760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3" t="s">
        <v>162</v>
      </c>
    </row>
    <row r="3" spans="1:3">
      <c r="A3" s="4" t="s">
        <v>363</v>
      </c>
      <c r="B3" s="6" t="n">
        <v>98</v>
      </c>
      <c r="C3" s="6" t="n">
        <v>151</v>
      </c>
    </row>
    <row r="4" spans="1:3">
      <c r="A4" s="4" t="s">
        <v>364</v>
      </c>
      <c r="B4" s="5" t="n">
        <v>195</v>
      </c>
      <c r="C4" s="5" t="n">
        <v>482</v>
      </c>
    </row>
    <row r="5" spans="1:3">
      <c r="A5" s="4" t="s">
        <v>365</v>
      </c>
      <c r="B5" s="5" t="n">
        <v>215</v>
      </c>
      <c r="C5" s="5" t="n">
        <v>344</v>
      </c>
    </row>
    <row r="6" spans="1:3">
      <c r="A6" s="4" t="s">
        <v>366</v>
      </c>
      <c r="B6" s="5" t="n">
        <v>24</v>
      </c>
      <c r="C6" s="5" t="n">
        <v>37</v>
      </c>
    </row>
    <row r="7" spans="1:3">
      <c r="A7" s="4" t="s">
        <v>367</v>
      </c>
      <c r="B7" s="5" t="n">
        <v>70</v>
      </c>
      <c r="C7" s="5" t="n">
        <v>70</v>
      </c>
    </row>
    <row r="8" spans="1:3">
      <c r="A8" s="4" t="s">
        <v>368</v>
      </c>
      <c r="B8" s="5" t="n">
        <v>-70</v>
      </c>
      <c r="C8" s="5" t="n">
        <v>-70</v>
      </c>
    </row>
    <row r="9" spans="1:3">
      <c r="A9" s="4" t="s">
        <v>369</v>
      </c>
      <c r="B9" s="5" t="n">
        <v>78</v>
      </c>
      <c r="C9" s="5" t="n">
        <v>265</v>
      </c>
    </row>
    <row r="10" spans="1:3">
      <c r="A10" s="4" t="s">
        <v>370</v>
      </c>
      <c r="B10" s="5" t="n">
        <v>648</v>
      </c>
      <c r="C10" s="5" t="n">
        <v>796</v>
      </c>
    </row>
    <row r="11" spans="1:3">
      <c r="A11" s="4" t="s">
        <v>371</v>
      </c>
      <c r="B11" s="5" t="n">
        <v>1258</v>
      </c>
      <c r="C11" s="5" t="n">
        <v>2075</v>
      </c>
    </row>
    <row r="12" spans="1:3">
      <c r="A12" s="4" t="s">
        <v>372</v>
      </c>
      <c r="B12" s="5" t="n">
        <v>-417</v>
      </c>
      <c r="C12" s="5" t="n">
        <v>-655</v>
      </c>
    </row>
    <row r="13" spans="1:3">
      <c r="A13" s="4" t="s">
        <v>124</v>
      </c>
      <c r="B13" s="5" t="n">
        <v>-1038</v>
      </c>
      <c r="C13" s="5" t="n">
        <v>-1546</v>
      </c>
    </row>
    <row r="14" spans="1:3">
      <c r="A14" s="4" t="s">
        <v>373</v>
      </c>
      <c r="B14" s="5" t="n">
        <v>-1455</v>
      </c>
      <c r="C14" s="5" t="n">
        <v>-2201</v>
      </c>
    </row>
    <row r="15" spans="1:3">
      <c r="A15" s="4" t="s">
        <v>374</v>
      </c>
      <c r="B15" s="6" t="n">
        <v>-197</v>
      </c>
      <c r="C15" s="6" t="n">
        <v>-1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68</v>
      </c>
    </row>
    <row r="3" spans="1:4">
      <c r="A3" s="3" t="s">
        <v>76</v>
      </c>
    </row>
    <row r="4" spans="1:4">
      <c r="A4" s="4" t="s">
        <v>77</v>
      </c>
      <c r="B4" s="6" t="n">
        <v>101799</v>
      </c>
      <c r="C4" s="6" t="n">
        <v>94051</v>
      </c>
      <c r="D4" s="6" t="n">
        <v>93278</v>
      </c>
    </row>
    <row r="5" spans="1:4">
      <c r="A5" s="4" t="s">
        <v>78</v>
      </c>
      <c r="B5" s="5" t="n">
        <v>40033</v>
      </c>
      <c r="C5" s="5" t="n">
        <v>36167</v>
      </c>
      <c r="D5" s="5" t="n">
        <v>36132</v>
      </c>
    </row>
    <row r="6" spans="1:4">
      <c r="A6" s="4" t="s">
        <v>79</v>
      </c>
      <c r="B6" s="5" t="n">
        <v>61766</v>
      </c>
      <c r="C6" s="5" t="n">
        <v>57884</v>
      </c>
      <c r="D6" s="5" t="n">
        <v>57146</v>
      </c>
    </row>
    <row r="7" spans="1:4">
      <c r="A7" s="4" t="s">
        <v>80</v>
      </c>
      <c r="B7" s="5" t="n">
        <v>16359</v>
      </c>
      <c r="C7" s="5" t="n">
        <v>15694</v>
      </c>
      <c r="D7" s="5" t="n">
        <v>15252</v>
      </c>
    </row>
    <row r="8" spans="1:4">
      <c r="A8" s="4" t="s">
        <v>81</v>
      </c>
      <c r="B8" s="5" t="n">
        <v>17897</v>
      </c>
      <c r="C8" s="5" t="n">
        <v>17108</v>
      </c>
      <c r="D8" s="5" t="n">
        <v>15707</v>
      </c>
    </row>
    <row r="9" spans="1:4">
      <c r="A9" s="4" t="s">
        <v>82</v>
      </c>
      <c r="B9" s="5" t="n">
        <v>3293</v>
      </c>
      <c r="C9" s="5" t="n">
        <v>3185</v>
      </c>
      <c r="D9" s="5" t="n">
        <v>2684</v>
      </c>
    </row>
    <row r="10" spans="1:4">
      <c r="A10" s="4" t="s">
        <v>83</v>
      </c>
      <c r="B10" s="5" t="n">
        <v>24217</v>
      </c>
      <c r="C10" s="5" t="n">
        <v>21897</v>
      </c>
      <c r="D10" s="5" t="n">
        <v>23503</v>
      </c>
    </row>
    <row r="11" spans="1:4">
      <c r="A11" s="4" t="s">
        <v>84</v>
      </c>
      <c r="B11" s="5" t="n">
        <v>117</v>
      </c>
      <c r="C11" s="5" t="n">
        <v>98</v>
      </c>
      <c r="D11" s="5" t="n">
        <v>73</v>
      </c>
    </row>
    <row r="12" spans="1:4">
      <c r="A12" s="4" t="s">
        <v>85</v>
      </c>
      <c r="B12" s="5" t="n">
        <v>-38</v>
      </c>
      <c r="C12" s="5" t="n">
        <v>-474</v>
      </c>
      <c r="D12" s="5" t="n">
        <v>-12</v>
      </c>
    </row>
    <row r="13" spans="1:4">
      <c r="A13" s="4" t="s">
        <v>86</v>
      </c>
      <c r="B13" s="5" t="n">
        <v>24296</v>
      </c>
      <c r="C13" s="5" t="n">
        <v>21521</v>
      </c>
      <c r="D13" s="5" t="n">
        <v>23564</v>
      </c>
    </row>
    <row r="14" spans="1:4">
      <c r="A14" s="4" t="s">
        <v>87</v>
      </c>
      <c r="B14" s="5" t="n">
        <v>8450</v>
      </c>
      <c r="C14" s="5" t="n">
        <v>6975</v>
      </c>
      <c r="D14" s="5" t="n">
        <v>7603</v>
      </c>
    </row>
    <row r="15" spans="1:4">
      <c r="A15" s="4" t="s">
        <v>88</v>
      </c>
      <c r="B15" s="5" t="n">
        <v>15846</v>
      </c>
      <c r="C15" s="5" t="n">
        <v>14546</v>
      </c>
      <c r="D15" s="5" t="n">
        <v>15961</v>
      </c>
    </row>
    <row r="16" spans="1:4">
      <c r="A16" s="4" t="s">
        <v>89</v>
      </c>
      <c r="B16" s="5" t="n">
        <v>-184</v>
      </c>
      <c r="C16" s="5" t="n">
        <v>-169</v>
      </c>
      <c r="D16" s="5" t="n">
        <v>-173</v>
      </c>
    </row>
    <row r="17" spans="1:4">
      <c r="A17" s="4" t="s">
        <v>90</v>
      </c>
      <c r="B17" s="6" t="n">
        <v>15662</v>
      </c>
      <c r="C17" s="6" t="n">
        <v>14377</v>
      </c>
      <c r="D17" s="6" t="n">
        <v>15788</v>
      </c>
    </row>
    <row r="18" spans="1:4">
      <c r="A18" s="4" t="s">
        <v>91</v>
      </c>
      <c r="B18" s="7" t="n">
        <v>1.55</v>
      </c>
      <c r="C18" s="7" t="n">
        <v>1.42</v>
      </c>
      <c r="D18" s="7" t="n">
        <v>1.56</v>
      </c>
    </row>
    <row r="19" spans="1:4">
      <c r="A19" s="4" t="s">
        <v>92</v>
      </c>
      <c r="B19" s="7" t="n">
        <v>0.66</v>
      </c>
      <c r="C19" s="7" t="n">
        <v>0.85</v>
      </c>
      <c r="D19" s="7" t="n">
        <v>0.85</v>
      </c>
    </row>
    <row r="20" spans="1:4">
      <c r="A20" s="4" t="s">
        <v>93</v>
      </c>
      <c r="B20" s="5" t="n">
        <v>10092</v>
      </c>
      <c r="C20" s="5" t="n">
        <v>10092</v>
      </c>
      <c r="D20" s="5" t="n">
        <v>100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2</v>
      </c>
    </row>
    <row r="3" spans="1:3">
      <c r="A3" s="3" t="s">
        <v>162</v>
      </c>
    </row>
    <row r="4" spans="1:3">
      <c r="A4" s="4" t="s">
        <v>376</v>
      </c>
      <c r="B4" s="4" t="s">
        <v>53</v>
      </c>
      <c r="C4" s="6" t="n">
        <v>110</v>
      </c>
    </row>
    <row r="5" spans="1:3">
      <c r="A5" s="4" t="s">
        <v>377</v>
      </c>
      <c r="B5" s="4" t="s">
        <v>53</v>
      </c>
      <c r="C5" s="4" t="s">
        <v>53</v>
      </c>
    </row>
    <row r="6" spans="1:3">
      <c r="A6" s="4" t="s">
        <v>378</v>
      </c>
      <c r="B6" s="4" t="s">
        <v>53</v>
      </c>
      <c r="C6" s="4" t="s">
        <v>53</v>
      </c>
    </row>
    <row r="7" spans="1:3">
      <c r="A7" s="4" t="s">
        <v>379</v>
      </c>
      <c r="B7" s="4" t="s">
        <v>53</v>
      </c>
      <c r="C7" s="5" t="n">
        <v>4</v>
      </c>
    </row>
    <row r="8" spans="1:3">
      <c r="A8" s="4" t="s">
        <v>380</v>
      </c>
      <c r="B8" s="4" t="s">
        <v>53</v>
      </c>
      <c r="C8" s="5" t="n">
        <v>-114</v>
      </c>
    </row>
    <row r="9" spans="1:3">
      <c r="A9" s="4" t="s">
        <v>381</v>
      </c>
      <c r="B9" s="4" t="s">
        <v>53</v>
      </c>
      <c r="C9" s="4" t="s">
        <v>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14"/>
    <col customWidth="1" max="5" min="5" width="80"/>
  </cols>
  <sheetData>
    <row r="1" spans="1:5">
      <c r="A1" s="1" t="s">
        <v>382</v>
      </c>
      <c r="B1" s="2" t="s">
        <v>1</v>
      </c>
    </row>
    <row r="2" spans="1:5">
      <c r="B2" s="2" t="s">
        <v>2</v>
      </c>
      <c r="C2" s="2" t="s">
        <v>32</v>
      </c>
      <c r="D2" s="2" t="s">
        <v>68</v>
      </c>
      <c r="E2" s="2" t="s">
        <v>383</v>
      </c>
    </row>
    <row r="3" spans="1:5">
      <c r="A3" s="3" t="s">
        <v>165</v>
      </c>
    </row>
    <row r="4" spans="1:5">
      <c r="A4" s="4" t="s">
        <v>384</v>
      </c>
      <c r="B4" s="4" t="s">
        <v>385</v>
      </c>
      <c r="C4" s="4" t="s">
        <v>386</v>
      </c>
      <c r="E4" s="4" t="s">
        <v>387</v>
      </c>
    </row>
    <row r="5" spans="1:5">
      <c r="A5" s="4" t="s">
        <v>388</v>
      </c>
      <c r="B5" s="6" t="n">
        <v>393</v>
      </c>
      <c r="C5" s="6" t="n">
        <v>486</v>
      </c>
      <c r="D5" s="6" t="n">
        <v>504</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165</v>
      </c>
    </row>
    <row r="3" spans="1:2">
      <c r="A3" s="5" t="n">
        <v>2018</v>
      </c>
      <c r="B3" s="6" t="n">
        <v>469</v>
      </c>
    </row>
    <row r="4" spans="1:2">
      <c r="A4" s="5" t="n">
        <v>2019</v>
      </c>
      <c r="B4" s="5" t="n">
        <v>416</v>
      </c>
    </row>
    <row r="5" spans="1:2">
      <c r="A5" s="5" t="n">
        <v>2020</v>
      </c>
      <c r="B5" s="5" t="n">
        <v>321</v>
      </c>
    </row>
    <row r="6" spans="1:2">
      <c r="A6" s="5" t="n">
        <v>2021</v>
      </c>
      <c r="B6" s="5" t="n">
        <v>169</v>
      </c>
    </row>
    <row r="7" spans="1:2">
      <c r="A7" s="5" t="n">
        <v>2022</v>
      </c>
      <c r="B7" s="5" t="n">
        <v>61</v>
      </c>
    </row>
    <row r="8" spans="1:2">
      <c r="A8" s="4" t="s">
        <v>391</v>
      </c>
      <c r="B8" s="4" t="s">
        <v>53</v>
      </c>
    </row>
    <row r="9" spans="1:2">
      <c r="A9" s="4" t="s">
        <v>392</v>
      </c>
      <c r="B9" s="6" t="n">
        <v>14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14"/>
  </cols>
  <sheetData>
    <row r="1" spans="1:4">
      <c r="A1" s="1" t="s">
        <v>393</v>
      </c>
      <c r="B1" s="2" t="s">
        <v>1</v>
      </c>
    </row>
    <row r="2" spans="1:4">
      <c r="B2" s="2" t="s">
        <v>2</v>
      </c>
      <c r="C2" s="2" t="s">
        <v>32</v>
      </c>
      <c r="D2" s="2" t="s">
        <v>68</v>
      </c>
    </row>
    <row r="3" spans="1:4">
      <c r="A3" s="4" t="s">
        <v>394</v>
      </c>
    </row>
    <row r="4" spans="1:4">
      <c r="A4" s="4" t="s">
        <v>395</v>
      </c>
      <c r="B4" s="6" t="n">
        <v>338</v>
      </c>
      <c r="C4" s="6" t="n">
        <v>323</v>
      </c>
      <c r="D4" s="6" t="n">
        <v>307</v>
      </c>
    </row>
    <row r="5" spans="1:4">
      <c r="A5" s="4" t="s">
        <v>396</v>
      </c>
      <c r="B5" s="4" t="s">
        <v>397</v>
      </c>
    </row>
    <row r="6" spans="1:4">
      <c r="A6" s="4" t="s">
        <v>398</v>
      </c>
    </row>
    <row r="7" spans="1:4">
      <c r="A7" s="4" t="s">
        <v>395</v>
      </c>
      <c r="B7" s="6" t="n">
        <v>227</v>
      </c>
      <c r="C7" s="6" t="n">
        <v>196</v>
      </c>
      <c r="D7" s="6" t="n">
        <v>93</v>
      </c>
    </row>
    <row r="8" spans="1:4">
      <c r="A8" s="4" t="s">
        <v>396</v>
      </c>
      <c r="C8" s="4" t="s">
        <v>39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s>
  <sheetData>
    <row r="1" spans="1:4">
      <c r="A1" s="1" t="s">
        <v>400</v>
      </c>
      <c r="B1" s="2" t="s">
        <v>401</v>
      </c>
      <c r="C1" s="2" t="s">
        <v>402</v>
      </c>
      <c r="D1" s="2" t="s">
        <v>1</v>
      </c>
    </row>
    <row r="2" spans="1:4">
      <c r="B2" s="2" t="s">
        <v>32</v>
      </c>
      <c r="C2" s="2" t="s">
        <v>403</v>
      </c>
      <c r="D2" s="2" t="s">
        <v>2</v>
      </c>
    </row>
    <row r="3" spans="1:4">
      <c r="A3" s="4" t="s">
        <v>404</v>
      </c>
      <c r="B3" s="6" t="n">
        <v>515000</v>
      </c>
      <c r="D3" s="6" t="n">
        <v>496000</v>
      </c>
    </row>
    <row r="4" spans="1:4">
      <c r="A4" s="4" t="s">
        <v>405</v>
      </c>
      <c r="B4" s="5" t="n">
        <v>503000</v>
      </c>
      <c r="D4" s="5" t="n">
        <v>484000</v>
      </c>
    </row>
    <row r="5" spans="1:4">
      <c r="A5" s="4" t="s">
        <v>406</v>
      </c>
      <c r="B5" s="5" t="n">
        <v>12000</v>
      </c>
      <c r="D5" s="5" t="n">
        <v>12000</v>
      </c>
    </row>
    <row r="6" spans="1:4">
      <c r="A6" s="4" t="s">
        <v>407</v>
      </c>
      <c r="B6" s="5" t="n">
        <v>1169000</v>
      </c>
      <c r="D6" s="5" t="n">
        <v>1281000</v>
      </c>
    </row>
    <row r="7" spans="1:4">
      <c r="A7" s="4" t="s">
        <v>408</v>
      </c>
      <c r="C7" s="6" t="n">
        <v>1600000</v>
      </c>
    </row>
    <row r="8" spans="1:4">
      <c r="A8" s="4" t="s">
        <v>409</v>
      </c>
      <c r="B8" s="5" t="n">
        <v>132500</v>
      </c>
      <c r="C8" s="5" t="n">
        <v>282000</v>
      </c>
    </row>
    <row r="9" spans="1:4">
      <c r="A9" s="4" t="s">
        <v>410</v>
      </c>
      <c r="C9" s="5" t="n">
        <v>213000</v>
      </c>
    </row>
    <row r="10" spans="1:4">
      <c r="A10" s="4" t="s">
        <v>411</v>
      </c>
      <c r="C10" s="6" t="n">
        <v>69000</v>
      </c>
    </row>
    <row r="11" spans="1:4">
      <c r="A11" s="4" t="s">
        <v>412</v>
      </c>
      <c r="D11" s="5" t="n">
        <v>2700000</v>
      </c>
    </row>
    <row r="12" spans="1:4">
      <c r="A12" s="4" t="s">
        <v>413</v>
      </c>
      <c r="B12" s="6" t="n">
        <v>273000</v>
      </c>
      <c r="D12" s="5" t="n">
        <v>175000</v>
      </c>
    </row>
    <row r="13" spans="1:4">
      <c r="A13" s="4" t="s">
        <v>414</v>
      </c>
    </row>
    <row r="14" spans="1:4">
      <c r="A14" s="4" t="s">
        <v>408</v>
      </c>
      <c r="D14" s="5" t="n">
        <v>1600000</v>
      </c>
    </row>
    <row r="15" spans="1:4">
      <c r="A15" s="4" t="s">
        <v>261</v>
      </c>
    </row>
    <row r="16" spans="1:4">
      <c r="A16" s="4" t="s">
        <v>415</v>
      </c>
      <c r="D16" s="5" t="n">
        <v>1000</v>
      </c>
    </row>
    <row r="17" spans="1:4">
      <c r="A17" s="4" t="s">
        <v>416</v>
      </c>
      <c r="D17" s="5" t="n">
        <v>25000</v>
      </c>
    </row>
    <row r="18" spans="1:4">
      <c r="A18" s="4" t="s">
        <v>417</v>
      </c>
    </row>
    <row r="19" spans="1:4">
      <c r="A19" s="4" t="s">
        <v>418</v>
      </c>
      <c r="D19" s="5" t="n">
        <v>0</v>
      </c>
    </row>
    <row r="20" spans="1:4">
      <c r="A20" s="4" t="s">
        <v>263</v>
      </c>
    </row>
    <row r="21" spans="1:4">
      <c r="A21" s="4" t="s">
        <v>415</v>
      </c>
      <c r="D21" s="5" t="n">
        <v>3000</v>
      </c>
    </row>
    <row r="22" spans="1:4">
      <c r="A22" s="4" t="s">
        <v>416</v>
      </c>
      <c r="D22" s="5" t="n">
        <v>1000000</v>
      </c>
    </row>
    <row r="23" spans="1:4">
      <c r="A23" s="4" t="s">
        <v>419</v>
      </c>
    </row>
    <row r="24" spans="1:4">
      <c r="A24" s="4" t="s">
        <v>418</v>
      </c>
      <c r="D24" s="6" t="n">
        <v>1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20</v>
      </c>
      <c r="B1" s="2" t="s">
        <v>401</v>
      </c>
      <c r="C1" s="2" t="s">
        <v>1</v>
      </c>
    </row>
    <row r="2" spans="1:5">
      <c r="B2" s="2" t="s">
        <v>421</v>
      </c>
      <c r="C2" s="2" t="s">
        <v>2</v>
      </c>
      <c r="D2" s="2" t="s">
        <v>32</v>
      </c>
      <c r="E2" s="2" t="s">
        <v>68</v>
      </c>
    </row>
    <row r="3" spans="1:5">
      <c r="A3" s="4" t="s">
        <v>422</v>
      </c>
      <c r="C3" s="8" t="n">
        <v>2020</v>
      </c>
    </row>
    <row r="4" spans="1:5">
      <c r="A4" s="4" t="s">
        <v>423</v>
      </c>
      <c r="C4" s="5" t="n">
        <v>21296</v>
      </c>
      <c r="D4" s="5" t="n">
        <v>23671</v>
      </c>
    </row>
    <row r="5" spans="1:5">
      <c r="A5" s="4" t="s">
        <v>424</v>
      </c>
      <c r="B5" s="5" t="n">
        <v>8690</v>
      </c>
      <c r="C5" s="5" t="n">
        <v>9000</v>
      </c>
    </row>
    <row r="6" spans="1:5">
      <c r="A6" s="4" t="s">
        <v>425</v>
      </c>
      <c r="C6" s="7" t="n">
        <v>41.68</v>
      </c>
    </row>
    <row r="7" spans="1:5">
      <c r="A7" s="4" t="s">
        <v>426</v>
      </c>
      <c r="B7" s="6" t="n">
        <v>428</v>
      </c>
    </row>
    <row r="8" spans="1:5">
      <c r="A8" s="4" t="s">
        <v>427</v>
      </c>
      <c r="C8" s="4" t="s">
        <v>428</v>
      </c>
    </row>
    <row r="9" spans="1:5">
      <c r="A9" s="4" t="s">
        <v>429</v>
      </c>
      <c r="C9" s="6" t="n">
        <v>2238</v>
      </c>
      <c r="D9" s="6" t="n">
        <v>1624</v>
      </c>
    </row>
    <row r="10" spans="1:5">
      <c r="A10" s="4" t="s">
        <v>430</v>
      </c>
      <c r="C10" s="5" t="n">
        <v>776</v>
      </c>
      <c r="D10" s="5" t="n">
        <v>506</v>
      </c>
    </row>
    <row r="11" spans="1:5">
      <c r="A11" s="4" t="s">
        <v>431</v>
      </c>
      <c r="C11" s="5" t="n">
        <v>1462</v>
      </c>
      <c r="D11" s="5" t="n">
        <v>1118</v>
      </c>
    </row>
    <row r="12" spans="1:5">
      <c r="A12" s="4" t="s">
        <v>432</v>
      </c>
      <c r="C12" s="5" t="n">
        <v>1042</v>
      </c>
    </row>
    <row r="13" spans="1:5">
      <c r="A13" s="4" t="s">
        <v>433</v>
      </c>
      <c r="C13" s="6" t="n">
        <v>789</v>
      </c>
    </row>
    <row r="14" spans="1:5">
      <c r="A14" s="4" t="s">
        <v>434</v>
      </c>
      <c r="C14" s="4" t="s">
        <v>435</v>
      </c>
    </row>
    <row r="15" spans="1:5">
      <c r="A15" s="4" t="s">
        <v>436</v>
      </c>
    </row>
    <row r="16" spans="1:5">
      <c r="A16" s="4" t="s">
        <v>432</v>
      </c>
      <c r="C16" s="6" t="n">
        <v>1042</v>
      </c>
      <c r="D16" s="6" t="n">
        <v>996</v>
      </c>
      <c r="E16" s="6" t="n">
        <v>177</v>
      </c>
    </row>
    <row r="17" spans="1:5">
      <c r="A17" s="4" t="s">
        <v>436</v>
      </c>
    </row>
    <row r="18" spans="1:5">
      <c r="A18" s="4" t="s">
        <v>422</v>
      </c>
      <c r="C18" s="4" t="s">
        <v>437</v>
      </c>
    </row>
    <row r="19" spans="1:5">
      <c r="A19" s="4" t="s">
        <v>438</v>
      </c>
      <c r="C19" s="5" t="n">
        <v>1000000</v>
      </c>
    </row>
    <row r="20" spans="1:5">
      <c r="A20" s="4" t="s">
        <v>439</v>
      </c>
      <c r="C20" s="4" t="s">
        <v>44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1</v>
      </c>
    </row>
    <row r="2" spans="1:2">
      <c r="B2" s="2" t="s">
        <v>442</v>
      </c>
    </row>
    <row r="3" spans="1:2">
      <c r="A3" s="3" t="s">
        <v>174</v>
      </c>
    </row>
    <row r="4" spans="1:2">
      <c r="A4" s="4" t="s">
        <v>443</v>
      </c>
      <c r="B4" s="5" t="n">
        <v>23671</v>
      </c>
    </row>
    <row r="5" spans="1:2">
      <c r="A5" s="4" t="s">
        <v>444</v>
      </c>
      <c r="B5" s="5" t="n">
        <v>9000</v>
      </c>
    </row>
    <row r="6" spans="1:2">
      <c r="A6" s="4" t="s">
        <v>445</v>
      </c>
      <c r="B6" s="5" t="n">
        <v>-11375</v>
      </c>
    </row>
    <row r="7" spans="1:2">
      <c r="A7" s="4" t="s">
        <v>446</v>
      </c>
      <c r="B7" s="4" t="s">
        <v>53</v>
      </c>
    </row>
    <row r="8" spans="1:2">
      <c r="A8" s="4" t="s">
        <v>447</v>
      </c>
      <c r="B8" s="4" t="s">
        <v>53</v>
      </c>
    </row>
    <row r="9" spans="1:2">
      <c r="A9" s="4" t="s">
        <v>448</v>
      </c>
      <c r="B9" s="5" t="n">
        <v>21296</v>
      </c>
    </row>
    <row r="10" spans="1:2">
      <c r="A10" s="4" t="s">
        <v>449</v>
      </c>
      <c r="B10" s="5" t="n">
        <v>21296</v>
      </c>
    </row>
    <row r="11" spans="1:2">
      <c r="A11" s="4" t="s">
        <v>450</v>
      </c>
      <c r="B11" s="7" t="n">
        <v>27.87</v>
      </c>
    </row>
    <row r="12" spans="1:2">
      <c r="A12" s="4" t="s">
        <v>451</v>
      </c>
      <c r="B12" s="9" t="n">
        <v>41.68</v>
      </c>
    </row>
    <row r="13" spans="1:2">
      <c r="A13" s="4" t="s">
        <v>452</v>
      </c>
      <c r="B13" s="9" t="n">
        <v>26.26</v>
      </c>
    </row>
    <row r="14" spans="1:2">
      <c r="A14" s="4" t="s">
        <v>453</v>
      </c>
      <c r="B14" s="4" t="s">
        <v>53</v>
      </c>
    </row>
    <row r="15" spans="1:2">
      <c r="A15" s="4" t="s">
        <v>454</v>
      </c>
      <c r="B15" s="4" t="s">
        <v>53</v>
      </c>
    </row>
    <row r="16" spans="1:2">
      <c r="A16" s="4" t="s">
        <v>455</v>
      </c>
      <c r="B16" s="9" t="n">
        <v>34.74</v>
      </c>
    </row>
    <row r="17" spans="1:2">
      <c r="A17" s="4" t="s">
        <v>456</v>
      </c>
      <c r="B17" s="7" t="n">
        <v>3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57</v>
      </c>
      <c r="B1" s="2" t="s">
        <v>1</v>
      </c>
    </row>
    <row r="2" spans="1:2">
      <c r="B2" s="2" t="s">
        <v>390</v>
      </c>
    </row>
    <row r="3" spans="1:2">
      <c r="A3" s="3" t="s">
        <v>177</v>
      </c>
    </row>
    <row r="4" spans="1:2">
      <c r="A4" s="4" t="s">
        <v>458</v>
      </c>
      <c r="B4" s="6" t="n">
        <v>1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60</v>
      </c>
      <c r="J1" s="2" t="s">
        <v>1</v>
      </c>
    </row>
    <row r="2" spans="1:12">
      <c r="B2" s="2" t="s">
        <v>2</v>
      </c>
      <c r="C2" s="2" t="s">
        <v>461</v>
      </c>
      <c r="D2" s="2" t="s">
        <v>4</v>
      </c>
      <c r="E2" s="2" t="s">
        <v>462</v>
      </c>
      <c r="F2" s="2" t="s">
        <v>32</v>
      </c>
      <c r="G2" s="2" t="s">
        <v>463</v>
      </c>
      <c r="H2" s="2" t="s">
        <v>403</v>
      </c>
      <c r="I2" s="2" t="s">
        <v>464</v>
      </c>
      <c r="J2" s="2" t="s">
        <v>2</v>
      </c>
      <c r="K2" s="2" t="s">
        <v>32</v>
      </c>
      <c r="L2" s="2" t="s">
        <v>68</v>
      </c>
    </row>
    <row r="3" spans="1:12">
      <c r="A3" s="3" t="s">
        <v>183</v>
      </c>
    </row>
    <row r="4" spans="1:12">
      <c r="A4" s="4" t="s">
        <v>77</v>
      </c>
      <c r="B4" s="6" t="n">
        <v>27464</v>
      </c>
      <c r="C4" s="6" t="n">
        <v>24923</v>
      </c>
      <c r="D4" s="6" t="n">
        <v>23805</v>
      </c>
      <c r="E4" s="6" t="n">
        <v>25607</v>
      </c>
      <c r="F4" s="6" t="n">
        <v>25643</v>
      </c>
      <c r="G4" s="6" t="n">
        <v>23942</v>
      </c>
      <c r="H4" s="6" t="n">
        <v>23840</v>
      </c>
      <c r="I4" s="6" t="n">
        <v>20626</v>
      </c>
      <c r="J4" s="6" t="n">
        <v>101799</v>
      </c>
      <c r="K4" s="6" t="n">
        <v>94051</v>
      </c>
      <c r="L4" s="6" t="n">
        <v>93278</v>
      </c>
    </row>
    <row r="5" spans="1:12">
      <c r="A5" s="4" t="s">
        <v>79</v>
      </c>
      <c r="B5" s="5" t="n">
        <v>17081</v>
      </c>
      <c r="C5" s="5" t="n">
        <v>15207</v>
      </c>
      <c r="D5" s="5" t="n">
        <v>14142</v>
      </c>
      <c r="E5" s="5" t="n">
        <v>15336</v>
      </c>
      <c r="F5" s="5" t="n">
        <v>15926</v>
      </c>
      <c r="G5" s="5" t="n">
        <v>14777</v>
      </c>
      <c r="H5" s="5" t="n">
        <v>14689</v>
      </c>
      <c r="I5" s="5" t="n">
        <v>12492</v>
      </c>
      <c r="J5" s="5" t="n">
        <v>61766</v>
      </c>
      <c r="K5" s="5" t="n">
        <v>57884</v>
      </c>
      <c r="L5" s="5" t="n">
        <v>57146</v>
      </c>
    </row>
    <row r="6" spans="1:12">
      <c r="A6" s="4" t="s">
        <v>90</v>
      </c>
      <c r="B6" s="6" t="n">
        <v>4476</v>
      </c>
      <c r="C6" s="6" t="n">
        <v>4014</v>
      </c>
      <c r="D6" s="6" t="n">
        <v>3034</v>
      </c>
      <c r="E6" s="6" t="n">
        <v>4138</v>
      </c>
      <c r="F6" s="6" t="n">
        <v>4133</v>
      </c>
      <c r="G6" s="6" t="n">
        <v>3888</v>
      </c>
      <c r="H6" s="6" t="n">
        <v>3713</v>
      </c>
      <c r="I6" s="6" t="n">
        <v>2643</v>
      </c>
      <c r="J6" s="6" t="n">
        <v>15662</v>
      </c>
      <c r="K6" s="6" t="n">
        <v>14377</v>
      </c>
      <c r="L6" s="6" t="n">
        <v>15788</v>
      </c>
    </row>
    <row r="7" spans="1:12">
      <c r="A7" s="4" t="s">
        <v>465</v>
      </c>
      <c r="B7" s="7" t="n">
        <v>0.44</v>
      </c>
      <c r="C7" s="7" t="n">
        <v>0.4</v>
      </c>
      <c r="D7" s="7" t="n">
        <v>0.3</v>
      </c>
      <c r="E7" s="7" t="n">
        <v>0.41</v>
      </c>
      <c r="F7" s="7" t="n">
        <v>0.41</v>
      </c>
      <c r="G7" s="7" t="n">
        <v>0.39</v>
      </c>
      <c r="H7" s="7" t="n">
        <v>0.37</v>
      </c>
      <c r="I7" s="7" t="n">
        <v>0.26</v>
      </c>
      <c r="J7" s="7" t="n">
        <v>1.55</v>
      </c>
      <c r="K7" s="7" t="n">
        <v>1.42</v>
      </c>
      <c r="L7" s="7" t="n">
        <v>1.5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4</v>
      </c>
      <c r="B1" s="2" t="s">
        <v>1</v>
      </c>
    </row>
    <row r="2" spans="1:4">
      <c r="B2" s="2" t="s">
        <v>2</v>
      </c>
      <c r="C2" s="2" t="s">
        <v>32</v>
      </c>
      <c r="D2" s="2" t="s">
        <v>68</v>
      </c>
    </row>
    <row r="3" spans="1:4">
      <c r="A3" s="3" t="s">
        <v>95</v>
      </c>
    </row>
    <row r="4" spans="1:4">
      <c r="A4" s="4" t="s">
        <v>88</v>
      </c>
      <c r="B4" s="6" t="n">
        <v>15846</v>
      </c>
      <c r="C4" s="6" t="n">
        <v>14546</v>
      </c>
      <c r="D4" s="6" t="n">
        <v>15961</v>
      </c>
    </row>
    <row r="5" spans="1:4">
      <c r="A5" s="3" t="s">
        <v>96</v>
      </c>
    </row>
    <row r="6" spans="1:4">
      <c r="A6" s="4" t="s">
        <v>97</v>
      </c>
      <c r="B6" s="5" t="n">
        <v>822</v>
      </c>
      <c r="C6" s="5" t="n">
        <v>-1061</v>
      </c>
      <c r="D6" s="5" t="n">
        <v>-198</v>
      </c>
    </row>
    <row r="7" spans="1:4">
      <c r="A7" s="4" t="s">
        <v>98</v>
      </c>
      <c r="B7" s="5" t="n">
        <v>822</v>
      </c>
      <c r="C7" s="5" t="n">
        <v>-1061</v>
      </c>
      <c r="D7" s="5" t="n">
        <v>-198</v>
      </c>
    </row>
    <row r="8" spans="1:4">
      <c r="A8" s="4" t="s">
        <v>99</v>
      </c>
      <c r="B8" s="5" t="n">
        <v>16668</v>
      </c>
      <c r="C8" s="5" t="n">
        <v>13485</v>
      </c>
      <c r="D8" s="5" t="n">
        <v>15763</v>
      </c>
    </row>
    <row r="9" spans="1:4">
      <c r="A9" s="4" t="s">
        <v>100</v>
      </c>
      <c r="B9" s="5" t="n">
        <v>-229</v>
      </c>
      <c r="C9" s="5" t="n">
        <v>-110</v>
      </c>
      <c r="D9" s="5" t="n">
        <v>-161</v>
      </c>
    </row>
    <row r="10" spans="1:4">
      <c r="A10" s="4" t="s">
        <v>101</v>
      </c>
      <c r="B10" s="6" t="n">
        <v>16439</v>
      </c>
      <c r="C10" s="6" t="n">
        <v>13375</v>
      </c>
      <c r="D10" s="6" t="n">
        <v>156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3"/>
    <col customWidth="1" max="2" min="2" width="22"/>
    <col customWidth="1" max="3" min="3" width="24"/>
    <col customWidth="1" max="4" min="4" width="25"/>
    <col customWidth="1" max="5" min="5" width="27"/>
    <col customWidth="1" max="6" min="6" width="55"/>
    <col customWidth="1" max="7" min="7" width="33"/>
    <col customWidth="1" max="8" min="8" width="10"/>
  </cols>
  <sheetData>
    <row r="1" spans="1:8">
      <c r="A1" s="1" t="s">
        <v>102</v>
      </c>
      <c r="B1" s="2" t="s">
        <v>103</v>
      </c>
      <c r="C1" s="2" t="s">
        <v>104</v>
      </c>
      <c r="D1" s="2" t="s">
        <v>105</v>
      </c>
      <c r="E1" s="2" t="s">
        <v>106</v>
      </c>
      <c r="F1" s="2" t="s">
        <v>107</v>
      </c>
      <c r="G1" s="2" t="s">
        <v>108</v>
      </c>
      <c r="H1" s="2" t="s">
        <v>109</v>
      </c>
    </row>
    <row r="2" spans="1:8">
      <c r="A2" s="4" t="s">
        <v>110</v>
      </c>
      <c r="B2" s="6" t="n">
        <v>102</v>
      </c>
      <c r="C2" s="6" t="n">
        <v>-1</v>
      </c>
      <c r="D2" s="6" t="n">
        <v>10808</v>
      </c>
      <c r="E2" s="6" t="n">
        <v>23446</v>
      </c>
      <c r="F2" s="6" t="n">
        <v>-497</v>
      </c>
      <c r="G2" s="6" t="n">
        <v>111</v>
      </c>
      <c r="H2" s="6" t="n">
        <v>33969</v>
      </c>
    </row>
    <row r="3" spans="1:8">
      <c r="A3" s="4" t="s">
        <v>111</v>
      </c>
      <c r="B3" s="5" t="n">
        <v>10091822</v>
      </c>
    </row>
    <row r="4" spans="1:8">
      <c r="A4" s="4" t="s">
        <v>88</v>
      </c>
      <c r="E4" s="5" t="n">
        <v>15788</v>
      </c>
      <c r="G4" s="5" t="n">
        <v>173</v>
      </c>
      <c r="H4" s="5" t="n">
        <v>15961</v>
      </c>
    </row>
    <row r="5" spans="1:8">
      <c r="A5" s="4" t="s">
        <v>112</v>
      </c>
      <c r="F5" s="5" t="n">
        <v>-186</v>
      </c>
      <c r="G5" s="5" t="n">
        <v>-12</v>
      </c>
      <c r="H5" s="5" t="n">
        <v>-198</v>
      </c>
    </row>
    <row r="6" spans="1:8">
      <c r="A6" s="4" t="s">
        <v>113</v>
      </c>
      <c r="E6" s="5" t="n">
        <v>-8578</v>
      </c>
      <c r="H6" s="5" t="n">
        <v>-8578</v>
      </c>
    </row>
    <row r="7" spans="1:8">
      <c r="A7" s="4" t="s">
        <v>114</v>
      </c>
      <c r="B7" s="6" t="n">
        <v>102</v>
      </c>
      <c r="C7" s="5" t="n">
        <v>-1</v>
      </c>
      <c r="D7" s="5" t="n">
        <v>10808</v>
      </c>
      <c r="E7" s="5" t="n">
        <v>30656</v>
      </c>
      <c r="F7" s="5" t="n">
        <v>-683</v>
      </c>
      <c r="G7" s="5" t="n">
        <v>272</v>
      </c>
      <c r="H7" s="5" t="n">
        <v>41154</v>
      </c>
    </row>
    <row r="8" spans="1:8">
      <c r="A8" s="4" t="s">
        <v>115</v>
      </c>
      <c r="B8" s="5" t="n">
        <v>10091822</v>
      </c>
    </row>
    <row r="9" spans="1:8">
      <c r="A9" s="4" t="s">
        <v>88</v>
      </c>
      <c r="E9" s="5" t="n">
        <v>14377</v>
      </c>
      <c r="G9" s="5" t="n">
        <v>169</v>
      </c>
      <c r="H9" s="5" t="n">
        <v>14546</v>
      </c>
    </row>
    <row r="10" spans="1:8">
      <c r="A10" s="4" t="s">
        <v>112</v>
      </c>
      <c r="F10" s="5" t="n">
        <v>-1002</v>
      </c>
      <c r="G10" s="5" t="n">
        <v>-59</v>
      </c>
      <c r="H10" s="5" t="n">
        <v>-1061</v>
      </c>
    </row>
    <row r="11" spans="1:8">
      <c r="A11" s="4" t="s">
        <v>113</v>
      </c>
      <c r="E11" s="5" t="n">
        <v>-8578</v>
      </c>
      <c r="H11" s="5" t="n">
        <v>-8578</v>
      </c>
    </row>
    <row r="12" spans="1:8">
      <c r="A12" s="4" t="s">
        <v>116</v>
      </c>
      <c r="B12" s="6" t="n">
        <v>102</v>
      </c>
      <c r="C12" s="5" t="n">
        <v>-1</v>
      </c>
      <c r="D12" s="5" t="n">
        <v>10808</v>
      </c>
      <c r="E12" s="5" t="n">
        <v>36455</v>
      </c>
      <c r="F12" s="5" t="n">
        <v>-1685</v>
      </c>
      <c r="G12" s="5" t="n">
        <v>382</v>
      </c>
      <c r="H12" s="5" t="n">
        <v>46061</v>
      </c>
    </row>
    <row r="13" spans="1:8">
      <c r="A13" s="4" t="s">
        <v>117</v>
      </c>
      <c r="B13" s="5" t="n">
        <v>10091822</v>
      </c>
    </row>
    <row r="14" spans="1:8">
      <c r="A14" s="4" t="s">
        <v>88</v>
      </c>
      <c r="E14" s="5" t="n">
        <v>15662</v>
      </c>
      <c r="G14" s="5" t="n">
        <v>184</v>
      </c>
      <c r="H14" s="5" t="n">
        <v>15846</v>
      </c>
    </row>
    <row r="15" spans="1:8">
      <c r="A15" s="4" t="s">
        <v>112</v>
      </c>
      <c r="F15" s="5" t="n">
        <v>777</v>
      </c>
      <c r="G15" s="5" t="n">
        <v>45</v>
      </c>
      <c r="H15" s="5" t="n">
        <v>822</v>
      </c>
    </row>
    <row r="16" spans="1:8">
      <c r="A16" s="4" t="s">
        <v>113</v>
      </c>
      <c r="E16" s="5" t="n">
        <v>-6660</v>
      </c>
      <c r="H16" s="5" t="n">
        <v>-6660</v>
      </c>
    </row>
    <row r="17" spans="1:8">
      <c r="A17" s="4" t="s">
        <v>118</v>
      </c>
      <c r="B17" s="6" t="n">
        <v>102</v>
      </c>
      <c r="C17" s="6" t="n">
        <v>-1</v>
      </c>
      <c r="D17" s="6" t="n">
        <v>10808</v>
      </c>
      <c r="E17" s="6" t="n">
        <v>45457</v>
      </c>
      <c r="F17" s="6" t="n">
        <v>-908</v>
      </c>
      <c r="G17" s="6" t="n">
        <v>611</v>
      </c>
      <c r="H17" s="6" t="n">
        <v>56069</v>
      </c>
    </row>
    <row r="18" spans="1:8">
      <c r="A18" s="4" t="s">
        <v>119</v>
      </c>
      <c r="B18" s="5" t="n">
        <v>100918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68</v>
      </c>
    </row>
    <row r="3" spans="1:4">
      <c r="A3" s="3" t="s">
        <v>121</v>
      </c>
    </row>
    <row r="4" spans="1:4">
      <c r="A4" s="4" t="s">
        <v>88</v>
      </c>
      <c r="B4" s="6" t="n">
        <v>15846</v>
      </c>
      <c r="C4" s="6" t="n">
        <v>14546</v>
      </c>
      <c r="D4" s="6" t="n">
        <v>15961</v>
      </c>
    </row>
    <row r="5" spans="1:4">
      <c r="A5" s="3" t="s">
        <v>122</v>
      </c>
    </row>
    <row r="6" spans="1:4">
      <c r="A6" s="4" t="s">
        <v>123</v>
      </c>
      <c r="B6" s="5" t="n">
        <v>1042</v>
      </c>
      <c r="C6" s="5" t="n">
        <v>996</v>
      </c>
      <c r="D6" s="5" t="n">
        <v>177</v>
      </c>
    </row>
    <row r="7" spans="1:4">
      <c r="A7" s="4" t="s">
        <v>124</v>
      </c>
      <c r="B7" s="5" t="n">
        <v>502</v>
      </c>
      <c r="C7" s="5" t="n">
        <v>459</v>
      </c>
      <c r="D7" s="5" t="n">
        <v>460</v>
      </c>
    </row>
    <row r="8" spans="1:4">
      <c r="A8" s="4" t="s">
        <v>125</v>
      </c>
      <c r="B8" s="5" t="n">
        <v>6</v>
      </c>
      <c r="C8" s="5" t="n">
        <v>45</v>
      </c>
      <c r="D8" s="5" t="n">
        <v>169</v>
      </c>
    </row>
    <row r="9" spans="1:4">
      <c r="A9" s="4" t="s">
        <v>41</v>
      </c>
      <c r="B9" s="5" t="n">
        <v>72</v>
      </c>
      <c r="C9" s="5" t="n">
        <v>-139</v>
      </c>
      <c r="D9" s="5" t="n">
        <v>-638</v>
      </c>
    </row>
    <row r="10" spans="1:4">
      <c r="A10" s="4" t="s">
        <v>126</v>
      </c>
      <c r="B10" s="5" t="n">
        <v>171</v>
      </c>
      <c r="C10" s="5" t="n">
        <v>130</v>
      </c>
      <c r="D10" s="5" t="n">
        <v>58</v>
      </c>
    </row>
    <row r="11" spans="1:4">
      <c r="A11" s="3" t="s">
        <v>127</v>
      </c>
    </row>
    <row r="12" spans="1:4">
      <c r="A12" s="4" t="s">
        <v>128</v>
      </c>
      <c r="B12" s="5" t="n">
        <v>-463</v>
      </c>
      <c r="C12" s="5" t="n">
        <v>1217</v>
      </c>
      <c r="D12" s="5" t="n">
        <v>-3167</v>
      </c>
    </row>
    <row r="13" spans="1:4">
      <c r="A13" s="4" t="s">
        <v>129</v>
      </c>
      <c r="B13" s="5" t="n">
        <v>-699</v>
      </c>
      <c r="C13" s="5" t="n">
        <v>585</v>
      </c>
      <c r="D13" s="5" t="n">
        <v>-1036</v>
      </c>
    </row>
    <row r="14" spans="1:4">
      <c r="A14" s="4" t="s">
        <v>130</v>
      </c>
      <c r="B14" s="5" t="n">
        <v>-40</v>
      </c>
      <c r="C14" s="5" t="n">
        <v>-1987</v>
      </c>
      <c r="D14" s="5" t="n">
        <v>-119</v>
      </c>
    </row>
    <row r="15" spans="1:4">
      <c r="A15" s="4" t="s">
        <v>45</v>
      </c>
      <c r="B15" s="5" t="n">
        <v>251</v>
      </c>
      <c r="C15" s="5" t="n">
        <v>-108</v>
      </c>
      <c r="D15" s="5" t="n">
        <v>158</v>
      </c>
    </row>
    <row r="16" spans="1:4">
      <c r="A16" s="4" t="s">
        <v>46</v>
      </c>
      <c r="B16" s="5" t="n">
        <v>490</v>
      </c>
      <c r="C16" s="5" t="n">
        <v>-272</v>
      </c>
      <c r="D16" s="5" t="n">
        <v>502</v>
      </c>
    </row>
    <row r="17" spans="1:4">
      <c r="A17" s="4" t="s">
        <v>47</v>
      </c>
      <c r="B17" s="5" t="n">
        <v>574</v>
      </c>
      <c r="C17" s="5" t="n">
        <v>-614</v>
      </c>
      <c r="D17" s="5" t="n">
        <v>1590</v>
      </c>
    </row>
    <row r="18" spans="1:4">
      <c r="A18" s="4" t="s">
        <v>50</v>
      </c>
      <c r="B18" s="5" t="n">
        <v>296</v>
      </c>
      <c r="C18" s="5" t="n">
        <v>-100</v>
      </c>
      <c r="D18" s="5" t="n">
        <v>-865</v>
      </c>
    </row>
    <row r="19" spans="1:4">
      <c r="A19" s="4" t="s">
        <v>131</v>
      </c>
      <c r="B19" s="5" t="n">
        <v>18048</v>
      </c>
      <c r="C19" s="5" t="n">
        <v>14758</v>
      </c>
      <c r="D19" s="5" t="n">
        <v>13250</v>
      </c>
    </row>
    <row r="20" spans="1:4">
      <c r="A20" s="3" t="s">
        <v>132</v>
      </c>
    </row>
    <row r="21" spans="1:4">
      <c r="A21" s="4" t="s">
        <v>133</v>
      </c>
      <c r="B21" s="5" t="n">
        <v>-3093</v>
      </c>
      <c r="C21" s="5" t="n">
        <v>-233</v>
      </c>
      <c r="D21" s="5" t="n">
        <v>-620</v>
      </c>
    </row>
    <row r="22" spans="1:4">
      <c r="A22" s="4" t="s">
        <v>134</v>
      </c>
      <c r="B22" s="5" t="n">
        <v>-3093</v>
      </c>
      <c r="C22" s="5" t="n">
        <v>-233</v>
      </c>
      <c r="D22" s="5" t="n">
        <v>-620</v>
      </c>
    </row>
    <row r="23" spans="1:4">
      <c r="A23" s="3" t="s">
        <v>135</v>
      </c>
    </row>
    <row r="24" spans="1:4">
      <c r="A24" s="4" t="s">
        <v>136</v>
      </c>
      <c r="B24" s="5" t="n">
        <v>-13018</v>
      </c>
      <c r="C24" s="5" t="n">
        <v>-8578</v>
      </c>
      <c r="D24" s="5" t="n">
        <v>-4945</v>
      </c>
    </row>
    <row r="25" spans="1:4">
      <c r="A25" s="4" t="s">
        <v>137</v>
      </c>
      <c r="B25" s="5" t="n">
        <v>-13018</v>
      </c>
      <c r="C25" s="5" t="n">
        <v>-8578</v>
      </c>
      <c r="D25" s="5" t="n">
        <v>-4945</v>
      </c>
    </row>
    <row r="26" spans="1:4">
      <c r="A26" s="4" t="s">
        <v>138</v>
      </c>
      <c r="B26" s="5" t="n">
        <v>1937</v>
      </c>
      <c r="C26" s="5" t="n">
        <v>5947</v>
      </c>
      <c r="D26" s="5" t="n">
        <v>7685</v>
      </c>
    </row>
    <row r="27" spans="1:4">
      <c r="A27" s="4" t="s">
        <v>139</v>
      </c>
      <c r="B27" s="5" t="n">
        <v>683</v>
      </c>
      <c r="C27" s="5" t="n">
        <v>-781</v>
      </c>
      <c r="D27" s="5" t="n">
        <v>-118</v>
      </c>
    </row>
    <row r="28" spans="1:4">
      <c r="A28" s="4" t="s">
        <v>140</v>
      </c>
      <c r="B28" s="5" t="n">
        <v>35318</v>
      </c>
      <c r="C28" s="5" t="n">
        <v>30152</v>
      </c>
      <c r="D28" s="5" t="n">
        <v>22585</v>
      </c>
    </row>
    <row r="29" spans="1:4">
      <c r="A29" s="4" t="s">
        <v>141</v>
      </c>
      <c r="B29" s="5" t="n">
        <v>37938</v>
      </c>
      <c r="C29" s="5" t="n">
        <v>35318</v>
      </c>
      <c r="D29" s="5" t="n">
        <v>30152</v>
      </c>
    </row>
    <row r="30" spans="1:4">
      <c r="A30" s="3" t="s">
        <v>142</v>
      </c>
    </row>
    <row r="31" spans="1:4">
      <c r="A31" s="4" t="s">
        <v>143</v>
      </c>
      <c r="B31" s="5" t="n">
        <v>7608</v>
      </c>
      <c r="C31" s="5" t="n">
        <v>7060</v>
      </c>
      <c r="D31" s="5" t="n">
        <v>8442</v>
      </c>
    </row>
    <row r="32" spans="1:4">
      <c r="A32" s="4" t="s">
        <v>144</v>
      </c>
      <c r="B32" s="6" t="n">
        <v>6660</v>
      </c>
      <c r="C32" s="6" t="n">
        <v>8578</v>
      </c>
      <c r="D32" s="6" t="n">
        <v>85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5:27:40Z</dcterms:created>
  <dcterms:modified xmlns:dcterms="http://purl.org/dc/terms/" xmlns:xsi="http://www.w3.org/2001/XMLSchema-instance" xsi:type="dcterms:W3CDTF">2018-03-05T15:27:40Z</dcterms:modified>
</cp:coreProperties>
</file>